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AND GOING CO" sheetId="7" state="visible" r:id="rId7"/>
    <sheet xmlns:r="http://schemas.openxmlformats.org/officeDocument/2006/relationships" name="SUMMARY OF SIGNIFICANT ACCOUNTI" sheetId="8" state="visible" r:id="rId8"/>
    <sheet xmlns:r="http://schemas.openxmlformats.org/officeDocument/2006/relationships" name="RELATED PARTY TRANSACTIONS AND " sheetId="9" state="visible" r:id="rId9"/>
    <sheet xmlns:r="http://schemas.openxmlformats.org/officeDocument/2006/relationships" name="CONVERTIBLE DEBENTURES" sheetId="10" state="visible" r:id="rId10"/>
    <sheet xmlns:r="http://schemas.openxmlformats.org/officeDocument/2006/relationships" name="CONVERTIBLE PROMISSORY NOTES" sheetId="11" state="visible" r:id="rId11"/>
    <sheet xmlns:r="http://schemas.openxmlformats.org/officeDocument/2006/relationships" name="SHORT TERM LOANS" sheetId="12" state="visible" r:id="rId12"/>
    <sheet xmlns:r="http://schemas.openxmlformats.org/officeDocument/2006/relationships" name="COMMITMENTS AND CONTINGENCIES" sheetId="13" state="visible" r:id="rId13"/>
    <sheet xmlns:r="http://schemas.openxmlformats.org/officeDocument/2006/relationships" name="COMMON AND PREFERRED STOCK" sheetId="14" state="visible" r:id="rId14"/>
    <sheet xmlns:r="http://schemas.openxmlformats.org/officeDocument/2006/relationships" name="SHARE PURCHASE WARRANTS" sheetId="15" state="visible" r:id="rId15"/>
    <sheet xmlns:r="http://schemas.openxmlformats.org/officeDocument/2006/relationships" name="STOCK-BASED COMPENSATION"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ONVERTIBLE DEBENTURES (Tables)" sheetId="21" state="visible" r:id="rId21"/>
    <sheet xmlns:r="http://schemas.openxmlformats.org/officeDocument/2006/relationships" name="CONVERTIBLE PROMISSORY NOTES (T" sheetId="22" state="visible" r:id="rId22"/>
    <sheet xmlns:r="http://schemas.openxmlformats.org/officeDocument/2006/relationships" name="SHARE PURCHASE WARRANTS (Tables" sheetId="23" state="visible" r:id="rId23"/>
    <sheet xmlns:r="http://schemas.openxmlformats.org/officeDocument/2006/relationships" name="STOCK-BASED COMPENSATION (Table" sheetId="24" state="visible" r:id="rId24"/>
    <sheet xmlns:r="http://schemas.openxmlformats.org/officeDocument/2006/relationships" name="FAIR VALUE MEASUREMENTS (Tables" sheetId="25" state="visible" r:id="rId25"/>
    <sheet xmlns:r="http://schemas.openxmlformats.org/officeDocument/2006/relationships" name="NATURE OF BUSINESS AND GOING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RELATED PARTY TRANSACTIONS AN_2" sheetId="30" state="visible" r:id="rId30"/>
    <sheet xmlns:r="http://schemas.openxmlformats.org/officeDocument/2006/relationships" name="CONVERTIBLE DEBENTURES (Details" sheetId="31" state="visible" r:id="rId31"/>
    <sheet xmlns:r="http://schemas.openxmlformats.org/officeDocument/2006/relationships" name="CONVERTIBLE DEBENTURES (Detai_2" sheetId="32" state="visible" r:id="rId32"/>
    <sheet xmlns:r="http://schemas.openxmlformats.org/officeDocument/2006/relationships" name="CONVERTIBLE PROMISSORY NOTES (D" sheetId="33" state="visible" r:id="rId33"/>
    <sheet xmlns:r="http://schemas.openxmlformats.org/officeDocument/2006/relationships" name="CONVERTIBLE PROMISSORY NOTES _2" sheetId="34" state="visible" r:id="rId34"/>
    <sheet xmlns:r="http://schemas.openxmlformats.org/officeDocument/2006/relationships" name="CONVERTIBLE PROMISSORY NOTES _3" sheetId="35" state="visible" r:id="rId35"/>
    <sheet xmlns:r="http://schemas.openxmlformats.org/officeDocument/2006/relationships" name="CONVERTIBLE DEBENTURES (Detai_3" sheetId="36" state="visible" r:id="rId36"/>
    <sheet xmlns:r="http://schemas.openxmlformats.org/officeDocument/2006/relationships" name="SHORT TERM LOANS (Details Narra" sheetId="37" state="visible" r:id="rId37"/>
    <sheet xmlns:r="http://schemas.openxmlformats.org/officeDocument/2006/relationships" name="COMMON AND PREFERRED STOCK (Det" sheetId="38" state="visible" r:id="rId38"/>
    <sheet xmlns:r="http://schemas.openxmlformats.org/officeDocument/2006/relationships" name="SHARE PURCHASE WARRANTS (Detail" sheetId="39" state="visible" r:id="rId39"/>
    <sheet xmlns:r="http://schemas.openxmlformats.org/officeDocument/2006/relationships" name="SHARE PURCHASE WARRANTS (Deta_2" sheetId="40" state="visible" r:id="rId40"/>
    <sheet xmlns:r="http://schemas.openxmlformats.org/officeDocument/2006/relationships" name="STOCK-BASED COMPENSATION (Detai" sheetId="41" state="visible" r:id="rId41"/>
    <sheet xmlns:r="http://schemas.openxmlformats.org/officeDocument/2006/relationships" name="STOCK-BASED COMPENSATION (Det_2" sheetId="42" state="visible" r:id="rId42"/>
    <sheet xmlns:r="http://schemas.openxmlformats.org/officeDocument/2006/relationships" name="FAIR VALUE MEASUREMENTS (Detail"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The purpose of this amendment
on Form 10-Q/A to Friendable, Inc.’s Quarterly Report on Form 10-Q for the period ended June 30, 2021, filed with the Securities
and Exchange Commission on August 17, 2021 is solely to furnish the Inline eXtensible Business Reporting Language (iXBRL) data under
Exhibit 101 and 104 to the Form 10-Q in accordance with Rule 405 of Regulation S-T.No other changes have been made
to the Form 10-Q. This Amendment No. 1 to the Form 10-Q speaks as of the original filing date of the Form 10-Q, does not reflect events
that may have occurred subsequent to the original filing date, and does not modify or update in any way disclosures made in the original
Form 10-Q.</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Jun. 30,
		2021</t>
        </is>
      </c>
    </row>
    <row r="10">
      <c r="A10" s="4" t="inlineStr">
        <is>
          <t>Document Fiscal Period Focus</t>
        </is>
      </c>
      <c r="B10" s="4" t="inlineStr">
        <is>
          <t>Q2</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0-52917</t>
        </is>
      </c>
    </row>
    <row r="14">
      <c r="A14" s="4" t="inlineStr">
        <is>
          <t>Entity Registrant Name</t>
        </is>
      </c>
      <c r="B14" s="4" t="inlineStr">
        <is>
          <t>FRIENDABLE, INC.</t>
        </is>
      </c>
    </row>
    <row r="15">
      <c r="A15" s="4" t="inlineStr">
        <is>
          <t>Entity Central Index Key</t>
        </is>
      </c>
      <c r="B15" s="4" t="inlineStr">
        <is>
          <t>0001414043</t>
        </is>
      </c>
    </row>
    <row r="16">
      <c r="A16" s="4" t="inlineStr">
        <is>
          <t>Entity Tax Identification Number</t>
        </is>
      </c>
      <c r="B16" s="4" t="inlineStr">
        <is>
          <t>98-0546715</t>
        </is>
      </c>
    </row>
    <row r="17">
      <c r="A17" s="4" t="inlineStr">
        <is>
          <t>Entity Incorporation, State or Country Code</t>
        </is>
      </c>
      <c r="B17" s="4" t="inlineStr">
        <is>
          <t>NV</t>
        </is>
      </c>
    </row>
    <row r="18">
      <c r="A18" s="4" t="inlineStr">
        <is>
          <t>Entity Address, Address Line One</t>
        </is>
      </c>
      <c r="B18" s="4" t="inlineStr">
        <is>
          <t>1821 S Bascom Ave.</t>
        </is>
      </c>
    </row>
    <row r="19">
      <c r="A19" s="4" t="inlineStr">
        <is>
          <t>Entity Address, Address Line Two</t>
        </is>
      </c>
      <c r="B19" s="4" t="inlineStr">
        <is>
          <t>Suite 353</t>
        </is>
      </c>
    </row>
    <row r="20">
      <c r="A20" s="4" t="inlineStr">
        <is>
          <t>Entity Address, City or Town</t>
        </is>
      </c>
      <c r="B20" s="4" t="inlineStr">
        <is>
          <t>Campbell</t>
        </is>
      </c>
    </row>
    <row r="21">
      <c r="A21" s="4" t="inlineStr">
        <is>
          <t>Entity Address, State or Province</t>
        </is>
      </c>
      <c r="B21" s="4" t="inlineStr">
        <is>
          <t>CA</t>
        </is>
      </c>
    </row>
    <row r="22">
      <c r="A22" s="4" t="inlineStr">
        <is>
          <t>Entity Address, Postal Zip Code</t>
        </is>
      </c>
      <c r="B22" s="4" t="inlineStr">
        <is>
          <t>95008</t>
        </is>
      </c>
    </row>
    <row r="23">
      <c r="A23" s="4" t="inlineStr">
        <is>
          <t>City Area Code</t>
        </is>
      </c>
      <c r="B23" s="4" t="inlineStr">
        <is>
          <t>(855)</t>
        </is>
      </c>
    </row>
    <row r="24">
      <c r="A24" s="4" t="inlineStr">
        <is>
          <t>Local Phone Number</t>
        </is>
      </c>
      <c r="B24" s="4" t="inlineStr">
        <is>
          <t>473-8473</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2860133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S</t>
        </is>
      </c>
      <c r="B1" s="2" t="inlineStr">
        <is>
          <t>6 Months Ended</t>
        </is>
      </c>
    </row>
    <row r="2">
      <c r="B2" s="2" t="inlineStr">
        <is>
          <t>Jun. 30, 2021</t>
        </is>
      </c>
    </row>
    <row r="3">
      <c r="A3" s="3" t="inlineStr">
        <is>
          <t>Debt Disclosure [Abstract]</t>
        </is>
      </c>
    </row>
    <row r="4">
      <c r="A4" s="4" t="inlineStr">
        <is>
          <t>CONVERTIBLE DEBENTURES</t>
        </is>
      </c>
      <c r="B4" s="4" t="inlineStr">
        <is>
          <t xml:space="preserve">4.
CONVERTIBLE DEBENTURES On
March 26, 2019 the Company entered into a Debt Restructuring Agreement (the Agreement) with Robert A. Rositano Jr. (Robert
Rositano), Dean Rositano (Dean Rositano), Frank Garcia (Garcia), Checkmate Mobile, Inc. (Checkmate),
Alpha 019 Capital Anstalt (Alpha), Coventry Enterprises, LLC (Coventry), Palladium Capital Advisors, LLC
(Palladium), EMA Financial, LLC (EMA), Michael Finkelstein (Finkelstein), and Barbara R. Mittman
(Mittman), each being a debt holder of the Company. Subsequent to March 26, 2019 Alpha sold all of its convertible debentures
to Ellis International LP (Ellis). The
debt holders agreed to convert their debt of approximately $6.3 million and accrued interest of approximately $1.8 million into an initial
5,902,589 Company
Principals have given Holders notice that it has satisfied all conditions of closing. The
Agreement is considered Closed as of November 5, 2019 (Settlement Date) and any conditions of closing not satisfied are
waived. Reset
Dates. The Reset Dates as set forth in Section 1(h) of the Agreement shall be as follows: March 4, 2020 and July 2, 2020.
As of the reset dates the holders can convert all or part of the settled note amounts at the lower of (i) 75% of the closing bid price
for the Common Stock on such respective Reset Date, or (ii) the VWAP for the Companys Common Stock for the 7 trading days immediately
preceding and including such respective Reset Dates. This reset provision provides for the issuance of additional shares above the initial
5,902,589 shares for no additional consideration as measured at each of the two reset dates. On
March 4, 2020 the Company became obligated to issue an additional 36,193,098 63,275,242 The
Company determined that the reset provision represents a standalone derivative liability. Accordingly, this debt restructure transaction
was accounted for in 2019 as an extinguishment of debt for consideration equal to the $2,384,646 value of the 5,902,589 common shares
issuable, based on the $0.404 quoted trading price of the Companys common stock price on the settlement date, and the initial
fair value of the derivative liability of $12,653,000, resulting in a loss on debt extinguishment of $6,954,920. Through
the final reset date discussed below the Company adjusted its derivative liability to fair value at each reporting and settlement date,
with changes in fair value reported in the statement of operations. The Company estimated the fair value of the obligations to issue
common stock pursuant to the Debt Restructuring Agreement, as amended, using Monte Carlo simulations and the following assumptions:
November
5, 2019 December
31, 2019 June
30, 2020
Volatility 617% 738.1% 293.6%
Risk
Free Rate 1.59% 1.6% .13%
Expected
Term 0.66 0.5 0.01 On
the second (and final) reset date of July 2, 2020 the Company determined that the total common shares issuable to fully settle this debt
amounted to 105,370,930 and a derivative liability no longer exists. The Company recognized a final loss on settlement of $640,821 which
represents the difference between the fair value of the 105,370,936 common shares due and the fair value of the derivatives settled. On
September 21, 2020, Ellis International LP (as successor to Alpha Capital Anstalt) submitted a request to drawdown and, on September
29, 2020, was issued 687,355 On
November 9, 2020 and on December 9, 2020 Coventry Enterprises requested and was issued 915,000 1,262,000 1,134,353 FRIENDABLE,
INC. NOTES TO THE CONSOLIDATED FINANCIAL STATEMENTS 4.
CONVERTIBLE DEBENTURES (CONTINUED) During
the three months ended March 31, 2021 Ellis International LP requested and was issued a total of 28,211,310 9,375,000 3,180,000 During
the three months ended June 30, 2021 Ellis International LP requested and was issued a total of 21,000,000 15,500,000 6,022,600 Derivative
Liabilities The
Company accounts for its obligation to issue common stock (Reset Provision) as derivative instruments in accordance with
ASC Topic 815, Derivatives and Hedging which are reflected as liabilities at fair value on the consolidated balance sheet,
with changes in fair value reported in the consolidated statement of operations. Fair value is defined as the price to sell an asset
or transfer a liability in an orderly transaction between willing and able market participants. The number of shares of common stock
the Company could be obligated to issue, is based on future trading prices of the Companys common stock. To reflect this uncertainty
in estimating the fair value of the potential obligation to issue common stock, the Company uses a Monte Carlo model that considers the
reporting date trading price, historical volatility of the Companys common stock, and risk free rate in estimating the fair value
of the potential obligation to issue common stock. The results of the Monte Carlo simulation model are most sensitive to inputs for expected
volatility. Depending on the availability of observable inputs and prices, different valuation models could produce materially different
fair value estimates. The estimated fair values may not represent future fair values and may not be realizable. We categorize our fair
value estimates in accordance with ASC 820 based on the hierarchical framework associated with the three levels of price transparency
utilized in measuring financial instruments at fair value as discussed above. The
following is a summary of activity related to the reset provision derivative liability
Balance, Derivative Liability at December 31, 2019 $ 12,778,000
Record obligation to issue additional shares (13,474,821 )
Loss on settlement of derivative 640,821
Loss on change in fair value of derivative 56,000
Balance, Reset provision derivative
liability at December 31, 2020 and June 30, 2021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6 Months Ended</t>
        </is>
      </c>
    </row>
    <row r="2">
      <c r="B2" s="2" t="inlineStr">
        <is>
          <t>Jun. 30, 2021</t>
        </is>
      </c>
    </row>
    <row r="3">
      <c r="A3" s="3" t="inlineStr">
        <is>
          <t>Debt Disclosure [Abstract]</t>
        </is>
      </c>
    </row>
    <row r="4">
      <c r="A4" s="4" t="inlineStr">
        <is>
          <t>CONVERTIBLE PROMISSORY NOTES</t>
        </is>
      </c>
      <c r="B4" s="4" t="inlineStr">
        <is>
          <t xml:space="preserve">5.
CONVERTIBLE PROMISSORY NOTES The
following is a summary of Convertible Promissory Notes
Issuance Principal Accrued Principal and
Date Outstanding Interest Accrued interest
J.P.Carey Inc. May 20, 2020 $ 60,000 $ 16,137 $ 76,137
J.P.Carey Inc. June 11, 2020 10,000 - 10,000
J.P.Carey Inc. March 3, 2021 150,000 4,890 154,890
Green Coast Capital International April 6, 2020 10,755 1,275 12,030
Ellis International LP October 13, 2020 100,000 7,149 107,149
Trillium Partners LP December 8, 2020 6,500 1,111 7,611
Trillium Partners LP January 22, 2021 27,500 958 28,458
Trillium Partners LP March 3, 2021 150,000 4,890 154,890
Anvil Financial Management LLC January 1, 2021 9,200 365 9,565
FirstFire Global Opportunities Fund LLC March 9, 2021 110,000 3,406 113,406
Total 633,955 $ 40,181 $ 674,136
Less: J.P.Carey Inc excess debt conversions to be allocated against other outstanding notes (80,129 )
Less: Discounts (310,715 )
Net carrying value June 30, 2021 $ 243,111 FRIENDABLE,
INC. NOTES TO THE CONSOLIDATED FINANCIAL STATEMENTS 5.
CONVERTIBLE PROMISSORY NOTES (CONTINUED) The
following is a summary of Convertible Promissory Notes at December 31, 2020:
Issuance: Principal Accrued Principal and
Date Outstanding Interest Accrued Interest
J.P. Carey Inc. March 30, 2017 - $ 20,029 $ 20,029
J.P. Carey Inc May 20, 2020 $ 60,000 8,996 68,996
J.P. Carey Inc June 11, 2020 10,000 - 10,000
Green Coast Capital International April 6, 2020 10,755 848 11,603
Ellis International LP October 13, 2020 100,000 2,190 102,190
Trillium Partners LP December 3, 2020 21,436 258 21,694
Trillium Partners LP December 8, 2020 27,500 145 27,645
Total $ 229,691 $ 32,466 $ 262,157
Less: Discounts (85,734 )
Net carrying value December 31, 2020 $ 143,957 The
derivative fair value of the above at June 30, 2021 and at December 31, 2020 is $1,240,000 and $1,320,000, respectively. Further
information concerning the above Notes is as follows: JP
Carey Convertible Note dated March 30, 2017 and assignments. On
April 7, 2017, the Company entered into a Settlement Agreement with Joseph Canouse (the Agreement). The Company and Mr.
Canouse had been in a dispute regarding what amount, if any, was owed pursuant to a consulting agreement between the parties signed in
April 2014. In December 2016, Mr. Canouse obtained a judgment in state court in Georgia and the right to garnish the Companys
bank accounts. Pursuant to the Settlement Agreement, the Company agreed to issue an 8% Convertible Note in the principal amount of $82,931
(the Note). The Note was issued to J.P. Carey LLC an entity controlled by Mr. Canouse. Although the Note is dated March
30, 2017, it was issued on April 7, 2017. The note maturity date was September 30, 2017. In return for the issuance of the Note, Mr.
Canouse filed a Consent Motion to Withdraw Judgment, dismiss all garnishments, and cease all collection activities. The
Note is convertible into common stock, subject to Rule 144, at any time after the issue date at the lower of (i) the closing sale price
of the common stock on the trading day immediately preceding the closing date, which was $20.00 per share, and (ii) 50% of the lowest
sale price for the common stock during the twenty-five (25) consecutive trading days immediately preceding the conversion date or the
closing bid price, whichever is lower. Mr. Canouse does not have the right to convert the Note, to the extent that he would beneficially
own in excess of 4.99% of our outstanding common stock. The note defines several events that constitute default including failure to
pay principal and interest by the maturity date of September 30, 2017 and failure to comply with the exchange act. In the event of default,
the amount of principal and interest not paid when due bear default interest at the rate of 24% per annum and the Note becomes immediately
due and payable. The Company defaulted by not paying the principal and interest on September 30, 2017 and has been recording interest
at the 24% default rate. The Company also defaulted by being late with filing the Form 10-K on May 29, 2020. During
the year ended December 31, 2019, J.P. Carey converted $1,002 of principal into 120,000 shares of the Companys common stock at
a price of $0.0084 and J.P. Carey assigned $10,000 of the note to World Market Ventures, LLC and assigned $6,000 of the note to Anvil
Financial Management Ltd LLC. The assignments carry the same conversion rights as the original note. World Market Ventures converted
$6,000 of principal into 120,000 shares of the Companys common stock at a price of $0.05. Anvil converted $6,000 of principal
into 120,000 shares of the Companys common stock at a price of $0.05. At
December 31, 2019, the J.P. Carey note balance including accrued interest of $51,980 was $121,910, including the portion assigned to
World Market Ventures of $4,000. FRIENDABLE,
INC. NOTES TO THE CONSOLIDATED FINANCIAL STATEMENTS 5.
CONVERTIBLE PROMISSORY NOTES (CONTINUED) During
the year ended December 31, 2020: J.P.
Carey converted $30,930 of principal and $18,020 of interest into 1,642,162 shares of the Companys common stock at a price of
$0.029. World
Market Ventures converted the remaining balance of $4,000 of principal into 72,595 shares of the Companys common stock at a price
of $0.0551. On
April 6, 2020 JP Carey assigned $35,000 of the note to Green Coast Capital International. The assignment carries the same conversion
rights as the original note. During the year ended December 31,2020 Green Coast converted $24,245 of principal into 859,283 shares of
common stock of the Company at an average price of $0.029 and the Company incurred $414 of interest on the assigned note. As of December
31, 2020 and March 31, 2021 the assigned note had a principal balance of $10,755 and an accrued interest balance of $848 and $1,275,
respectively, which has been accounted for as having a derivative liability due to the variable conversion price. On
December 3, 2020 JP Carey assigned $25,000 of the accrued interest balance to Trillium Partners LP. The assignment carried the same conversion
rights as the original note. On December 23, 2020 Trillium converted $3,564 of principal, $214 of interest and $1,025 conversion fee
into 1,372,200 common stock at an average price of $0.0035. As of December 31, 2020 the assigned note had a principal balance of $21,436
and an accrued interest balance of $258. On January 18, 2021 Trillium converted $8,317 of principal, $310 of interest and $1,025 conversion
fee into 2,413,023 common stock at an average price of $0.004 and on January 27, 2021 Trillium converted the remaining balance of $13,119
of principal, $95 of interest and $1,025 conversion fee into 2,819,582 common stock at an average price of $0.00505. As of March 31,
2021 therefore, this assigned note has been fully converted to common shares by Trillium. As
of December 31, 2020 the remaining accrued interest on the original JP Carey note was $20,029. During
the three months ended March 31, 2021 JPCarey claimed a total of six additional conversions to common stock totaling $120,580, represented
$116,080 in accrued interest and $4,500 in conversion fees, and receive a total of 22,115,058 common shares at an average price of $0.0545
to fully convert the remaining balance on the note. Adjusting for additional interest expense, the Company believes that a cumulative
amount of $80,129 has been received by JPCarey in excess of the remaining balance due. The Company is presently in negotiation with JPCarey
to apply this excess to additionally retire the two outstanding JP Carey notes of $60,000 and $10,000, together with all accrued interest
thereon, described on page 14. Green
Coast Capital International Securities Purchase Agreement and Convertible Note dated April 8, 2020 On
April 8, 2020, the Company entered into a Securities Purchase Agreement (the SPA) whereby the Company agreed to sell to
the holder convertible notes in amounts up to $150,000. The note holder shall be entitled to a pro rata share of 20% of the net revenues
(excluding Brightcove) derived from subscriptions and other sales of Fan Pass, Inc., a wholly owned subsidiary of the Company. The pro
rata 20% pays out two times the initial investment and continues at 5% for a period of five years. On
April 8, 2020, pursuant to the Securities Purchase Agreement, the Company issued a 0% note to Green Coast with a maturity date of October
8, 2020 and received $35,000 in cash. The Note is convertible into common stock, subject to Rule 144, at any time after the issue date
at $0.02 per share. On the date of issuance, the Company recorded a derivative liability of $228,000, resulting in derivative expense
of $193,000 and a discount against the note of $35,000 to be amortized into interest expense through the maturity date of October 8,
2020. Green
Coast exercised its conversion right on November 17, 2020 and received 175,000 common shares in full settlement of the outstanding principal. JP
Carey Securities Purchase Agreement and Convertible Note dated May 20, 2020 On
May 20, 2020, the Company entered into a Securities Purchase Agreement (the SPA) whereby the Company agreed to sell to
the holder convertible notes in amounts up to $60,000. The note holder shall be entitled to a pro rata share of 20% of the net revenues
(excluding Brightcove) derived from subscriptions and other sales of Fan Pass, Inc., a wholly owned subsidiary of the Company. The 20%
pays out two times the initial investment and continues at 5% for a period of five years. FRIENDABLE,
INC. NOTES TO THE CONSOLIDATED FINANCIAL STATEMENTS 5.
CONVERTIBLE PROMISSORY NOTES (CONTINUED) On
May 20, 2020 the Company issued a 0% interest rate note to JP Carey under this SPA with a maturity date of January 1, 2021 and received
$60,000 in cash in three closings; $30,000 on April 9, 2020, $15,000 on May 13, 2020, and $15,000 on May 20, 2020. The Note is convertible
into common stock, subject to Rule 144, at any time after the issue date at $0.02 per share. The holder does not have the right to convert
the note, to the extent that the holder would beneficially own in excess of 4.9% of our outstanding common stock. The note defines several
events that constitute default including failure to pay principal and interest by the maturity date and failure to comply with the exchange
act. In the event of default, the amount of principal and interest not paid when due bear default interest at the rate of 24% per annum
and the note becomes immediately due and payable. Under certain default events the Company may incur a penalty of 20% to 50% of the note
principal. Further, if the Company fails to comply with the exchange act the conversion price is the lowest price quoted on the trade
exchange during the delinquency period. Upon
certain default events the conversion price may change. Therefore, the embedded conversion option is bifurcated and treated as a derivative
liability. On the date of issuance, the Company recorded a derivative liability of $233,000, resulting in derivative expense of $173,000
and a discount against the note of $60,000 to be amortized into interest expense through the maturity date. The
Company defaulted by being late with filing the Form 10-K on May 29, 2020. The Company accrued $16,137 of interest at the default rate
of 24% for the period from May 29, 2020 to June 30, 2021. JP
Carey Convertible Note dated June 11, 2020. On
June 11, 2020, the issued a 0% note to JP Carey with a maturity date of January 15, 2021 and received $10,000 in cash. The Note is convertible
into common stock, subject to Rule 144, at any time after the issue date at $0.01 per share. The holder does not have the right to convert
the note, to the extent that the holder would beneficially own in excess of 9.9% of our outstanding common stock. The note defines several
events that constitute default including failure to pay principal and interest by the maturity date and failure to comply with the exchange
act. In the event of default, the amount of principal and interest not paid when due bear default interest at the rate of 24% per annum
and the note becomes immediately due and payable. Under certain default events the Company may incur a penalty of 20% to 50% of the note
principal. Further, if the Company fails to comply with the exchange act the conversion price is the lowest price quoted on the trade
exchange during the delinquency period. Upon
certain default events the conversion price may change. Therefore, the embedded conversion option is bifurcated and treated as a derivative
liability. On the date of issuance, the Company recorded a derivative liability of $63,000, resulting in derivative expense of $53,000
and a discount against the note of $10,000 to be amortized into interest expense through the maturity date. Ellis
International LP Convertible Note dated October 13, 2020. On
October 13, 2020, the Company issued a 10% convertible note in the principal amount of $100,000 to Ellis International LP with a maturity
date of October 13, 2022 and received cash of $95,000 (net of $5,000 deducted for the noteholders legal fees). The Note is convertible
into common stock, subject to Rule 144, at any time after the issue date. The Conversion Price shall be 75% of the 3 day VWAP as
reported by Bloomberg LP for the 3 trading days preceding conversion. The holder does not have the right to convert the note, to
the extent that the holder would beneficially own in excess of 4.99% of our outstanding common stock. The note defines several events
that constitute default including failure to pay principal and interest by the maturity date and failure to comply with the exchange
act. In the event of default, the amount of principal and interest not paid when due bear default interest at the rate of 18% per annum
and the note becomes immediately due and payable. At
June 30, 2021 and at December 31, 2020 the outstanding balance on the note was $100,000 principal and $7,149 and $2,190 accrued interest,
respectively. Trillium
Partners LP Convertible Note dated December 8, 2020 On
December 8, 2020, the Company issued a 8% convertible note in the principal amount of $27,500 to Trillium Partners LP with a maturity
date of December 8, 2021 and received cash of $25,000 (net of $2,500 deducted for the noteholders legal fees). The Note is convertible
into common stock, subject to Rule 144, at any time after the issue date The Conversion Price shall be equal to the lower of: (i)
the Fixed Price of $0.001 per share; and (ii) the Variable Conversion Price, being 50% of the lowest trading price for the common stock
during the 30 trading day period prior to conversion. The holder does not have the right to convert the note, to the extent that
the holder would beneficially own in excess of 4.99% of our outstanding common stock. The note defines several events that constitute
default including failure to pay principal and interest by the maturity date and failure to comply with the exchange act. In the event
of default, the amount of principal and interest not paid when due bear default interest at the rate of 18% per annum and the note becomes
immediately due and payable. FRIENDABLE,
INC. NOTES TO THE CONSOLIDATED FINANCIAL STATEMENTS 5.
CONVERTIBLE PROMISSORY NOTES (CONTINUED) On
February 4, 2021 and March 10, 2021 Trillium exercised its right of conversion on a total of $21,000 principal, $222 accrued interest
and $2,050 conversion fees, and received a total of 3,784,052 of the Companys common shares, at an average of $0.00615 per share. At
June 30, 2021 the outstanding balance on the note was $6,500 principal and $1,111 accrued interest. Anvil
Financial Management, LLC Convertible Note dated January 1, 2021 On
January 1, 2021 Company issued a 8% convertible note in the principal amount of $9,200 to Anvil Financial Management, LLC with a maturity
date of July 1, 2021 in payment of introducing financing to the Company. The Note was recorded as a discount to be amortized over the
debt term. The Note is convertible into common stock, subject to Rule 144, at any time after the issue date. The Conversion Price shall
be equal to the lower of: (i) the Fixed Price of $0.10 per share; and (ii) the Variable Conversion Price, being 60% of the average of
the two lowest bid closing trading prices for the common stock during the 10 trading day period prior to conversion. The holder
does not have the right to convert the note, to the extent that the holder would beneficially own in excess of 9.99% of our outstanding
common stock. As
additional compensation, Anvil was issued a 5 year warrant to purchase 92,000 of the Companys common stock at a price of $0.25
per share. In accordance with Black Scholes valuation requirements, this Purchase Warrant has a fair value of $2,015, but the relative
fair value was recorded as a discount as discussed below. At
June 30, 2021 the outstanding balance on the note was $9,200 principal and $365 accrued interest. Trillium
Partners LP Convertible Note dated January 22, 2021 On
January 22, 2021, the Company issued a 8% convertible note in the principal amount of $27,500 to Trillium Partners LP with a maturity
date of January 22, 2022 and received cash of $25,000 (net of $2,500 expense deducted for the noteholders legal fees). The Note
is convertible into common stock, subject to Rule 144, at any time after the issue date. The Conversion Price shall be equal to
the lower of: (i) the Fixed Price of $0.001 per share; and (ii) the Variable Conversion Price, being 50% of the lowest trading price
for the common stock during the 30 trading day period prior to conversion. The holder does not have the right to convert the note,
to the extent that the holder would beneficially own in excess of 4.99% of our outstanding common stock. The note defines several events
that constitute default including failure to pay principal and interest by the maturity date and failure to comply with the exchange
act. In the event of default, the amount of principal and interest not paid when due bear default interest at the rate of 18% per annum
and the note becomes immediately due and payable. At
June 30, 2021 the outstanding balance on the note was $27,500 principal and $958 accrued interest. Trillium
Partners LP Secured Convertible Note dated March 3, 2021 On
March 3, 2021, the Company issued a 10% convertible note in the principal amount of $150,000 to Trillium Partners LP with a maturity
date of March 3, 2022 and received cash of $122,500 (net of Original Issue Discount of $15,000 and $12,500 expense deducted for the noteholders
legal fees). The $15,000 was recorded as debt discount to be amortized over the debt term. The Note is convertible into common stock,
subject to Rule 144, at any time after the issue date. The Conversion Price shall be equal to the Fixed Price of $0.005 per share. The
holder does not have the right to convert the note, to the extent that the holder would beneficially own in excess of 4.99% of our outstanding
common stock. The note defines several events that constitute default including failure to pay principal and interest by the maturity
date and failure to comply with the exchange act. In the event of default, the Conversion Price becomes the lower of $0.005 per share
or 50% of the lowest trading price during the trading day immediately preceding the Conversion Date. In addition, in the event of default
where the amount of principal and interest is not paid when due shall bear default interest at the rate of 22% per annum until paid. The
note, together with accrued interest, may be prepaid prior to maturity at premiums of between 110% and 135%. The Original Issue Discount
of $15,000, deducted from note proceeds, is being amortized to interest expense over the 12 month term of the note. The
principal amount and interest is defined under the note agreement as being Senior  with priority in right of payment over
all other indebtedness of the Company outstanding as of March 3, 2021. In addition, the obligations under the note are secured by a first
lien and security interest in all of the assets of the Company pursuant to the terms of a Security Agreement. As
further inducement for Trillium to agree to the terms of the note, on March 3, 2021 the Company issued a 5 year Common Stock Purchase
Warrant to Trillium for 30,000,000 fully paid and nonassessable shares of the Companys common stock at an exercise price of $
0.005 per share. In accordance with Black Scholes valuation requirements, this Purchase Warrant has a fair value of $741,000, but the
relative fair value was recorded as a debt discount, as discussed below. FRIENDABLE,
INC. NOTES TO THE CONSOLIDATED FINANCIAL STATEMENTS 5.
CONVERTIBLE PROMISSORY NOTES (CONTINUED) At
June 30, 2021 the outstanding balance on the note was $150,000 principal and $4,890 accrued interest. JP
Carey Secured Convertible Note dated March 3, 2021 On
March 3, 2021, the Company issued a 10% convertible note in the principal amount of $150,000 to JP Carey Enterprises, Inc. with a maturity
date of March 3, 2022 and received cash of $122,500 (net of Original Issue Discount of $15,000 and $12,500 expense deducted for the noteholders
legal fees). The Note is convertible into common stock, subject to Rule 144, at any time after the issue date. The Conversion Price
shall be equal to the Fixed Price of $0.005 per share. The holder does not have the right to convert the note, to the extent that
the holder would beneficially own in excess of 4.99% of our outstanding common stock. The note defines several events that constitute
default including failure to pay principal and interest by the maturity date and failure to comply with the exchange act. In the event
of default, the Conversion Price becomes the lower of $0.005 per share or 50% of the lowest trading price during the trading day immediately
preceding the Conversion Date. In addition, in the event of default where the amount of principal and interest is not paid when due shall
bear default interest at the rate of 22% per annum until paid. The
note, together with accrued interest, may be prepaid prior to maturity at premiums of between 110% and 135%. The Original Issue Discount
of $15,000, deducted from note proceeds, is being amortized to interest expense over the 12 month term of the note. The
principal amount and interest is defined under the note agreement as being Senior  with priority in right of payment over
all other indebtedness of the Company outstanding as of March 3, 2021. In addition, the obligations under the note are secured by a first
lien and security interest in all of the assets of the Company pursuant to the terms of a Security Agreement. As
further inducement for JP Carey to agree to the terms of the note, on March 3, 2021 the Company issued a 5 year Common Stock Purchase
Warrant to JP Carey for 30,000,000 fully paid and nonassessable shares of the Companys common stock at an exercise price of $
0.005 per share. In accordance with Black Scholes valuation requirements, this Purchase Warrant has a fair value of $741,000, but the
relative fair value was recorded as a debt discount, as discussed below. At
June 30, 2021 the outstanding balance on the note was $150,000 principal and $4,890 accrued interest. FirstFire
Global Opportunities Fund LLC note dated March 9, 2021 On
March 9, 2021, the Company issued a 10% convertible note in the principal amount of $110,000 to FirstFire Global Opportunities Fund LLC
with a maturity date of March 9, 2022 and received cash of $88,500 (net of Original Issue Discount of $10,000, a finders fee of
$10,000 to Primary Capital LLC and $1,500 expense deducted for the noteholders legal fees). The Company recorded $20,000 of the
fees as discounts and expensed $1,500. The Note is convertible into common stock, subject to Rule 144, at any time after 180 days from
the issue date. The Conversion Price shall be equal to the Fixed Price of $0.01 per share. The holder does not have the right
to convert the note, to the extent that the holder would beneficially own in excess of 4.99% of our outstanding common stock. The note
defines several events that constitute default including failure to pay principal and interest by the maturity date and failure to comply
with the exchange act. In the event of default, the Conversion Price becomes $0.005 per share. In addition, in the event of default where
the amount of principal and interest is not paid when due shall bear default interest at the rate of 20% per annum until paid. The note,
together with accrued interest, may be prepaid prior to maturity at a premium of 115%. As
further inducement for FirstFire to agree to the terms of the note, on March 10, 2021 the Company issued 3,500,000 common shares to FirstFire
as payment for a commitment fee, which had a fair value of $62,300 at time of issuance, but the relative fair value was recorded as debt
discount as discussed below. In addition, on March 9, 2021 the Company issued a 3-year Common Stock Purchase Warrant to FirstFire on
3,500,000 fully paid and nonassessable shares of the Companys common stock at an exercise price of $ 0.025 per share. . In accordance
with Black Scholes valuation requirements, this Purchase Warrant has a fair value of $66,500, but the relative fair value was recorded
as debt discount as discussed below. On
March 11, 2021, in addition to the above mentioned finders fee, Primary Capital LLC was also issued a 3 year Common Stock Purchase
Warrant for 1,000,000 fully paid and nonassessable shares of the Companys common stock at an exercise price of $ 0.01 per share
and a 3 year Common Stock Purchase Warrant on 350,000 fully paid and nonassessable shares of the Companys common stock at an exercise
price of $ 0.025 per share. In accordance with Black Scholes valuation requirements, the fair value of these Purchase Warrants was $18,000
and $6,300 respectively, but the relative fair value was recorded as debt discount as discussed below. At
June 30, 2021 the outstanding balance on the note was $110,000 principal and $3,405 accrued interest FRIENDABLE,
INC. NOTES TO THE CONSOLIDATED FINANCIAL STATEMENTS 5.
CONVERTIBLE PROMISSORY NOTES (CONTINUED) As
discussed above, the Company determined that the conversion options embedded in certain convertible debt meet the definition of a derivative
liability. The Company estimated the fair value of the conversion options at the date of issuance, and at June 30, 2021, using Monte
Carlo simulations and the following range of assumptions:
Volatility 96.59% 329.27%
Risk
Free Rate 0.05% 0.07%
Expected
Term 0.25 1.29 Warrants
Issued Related to Notes The
Company recorded a relative fair value of $301,411 for all the warrants issued with Notes or issued as finders fees relating to
Notes issued in the three months ended March 31, 2021. The discounts are being amortized over the respective Note terms. The
following is a summary of activity related to the embedded conversion options derivative liabilities
Balance, December 31, 2020 $ 1,320,000
Initial derivative liabilities charged to operations 1,796,835
Initial derivative liabilities recorded as debt discount 74,165
Change in fair value loss (gain) (1,951,000 )
Balance, June 30, 2021 $ 1,24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LOANS</t>
        </is>
      </c>
      <c r="B1" s="2" t="inlineStr">
        <is>
          <t>6 Months Ended</t>
        </is>
      </c>
    </row>
    <row r="2">
      <c r="B2" s="2" t="inlineStr">
        <is>
          <t>Jun. 30, 2021</t>
        </is>
      </c>
    </row>
    <row r="3">
      <c r="A3" s="3" t="inlineStr">
        <is>
          <t>Debt Disclosure [Abstract]</t>
        </is>
      </c>
    </row>
    <row r="4">
      <c r="A4" s="4" t="inlineStr">
        <is>
          <t>SHORT TERM LOANS</t>
        </is>
      </c>
      <c r="B4" s="4" t="inlineStr">
        <is>
          <t xml:space="preserve">6.
SHORT TERM LOANS The
Company received short term, interest free, loans of $ 10,000 16,000 15,000 20,000 6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7.
COMMITMENTS AND CONTINGENCIES The
following summarizes the Companys commitments and contingencies as of June 30, 2021: (i)
Employment agreements with related parties. On
April 3, 2019, the Company entered into employment agreements with three officers. Pursuant to the agreements, the Company shall pay
officers an aggregate annual salary amount of $400,000. Upon a successful launch of the Companys Fan Pass mobile app or website,
and the Company achieving various levels of subscribers, the officers are eligible to receive additional bonuses and salary increases.
With mutual agreement with the Company, effective August 31, 2020 one of the officers chose early termination of his employment, which
reduced the annual commitment for the remaining officers to $300,000. (ii)
Lawsuit Contingency-Integrity Media, Inc. Integrity
Media, Inc. (Integrity) had previously filed a lawsuit against the Company and the CEO of the Company for $500,000 alleging
breach of contract alleging the Company failed to deliver marketable securities in exchange for services. The Company answered the allegations
in court and Integrity filed a motion attacking the Companys answers. While the court did not strike those responses, the clerk
of the court entered a default judgment against the Company in the amount of $1,192,875 plus 10% interest. On May 8, 2019, the Company
received a tentative ruling on the Companys motion to vacate the default judgement whereby the previously entered default judgement
was voided and a trial date of August 26, 2019 was set. On
September 19, 2019, the Company entered into a Settlement Agreement, as Amended, with Integrity Media settling the civil action known
as Integrity Media, Inc. vs. Friendable, Inc. et al., Orange County Case No. 30-2016-00867956-CU-CO-CJC. Pursuant to the Settlement Agreement,
the Company agreed to issue to Integrity 750,000 shares of its common stock to be issued in tranches every 30 days or according to the
instructions of Integrity, in exchange for 275 of the Companys preferred shares held by Integrity and the cash payment of $30,000
for costs. Robert Rositano, the Companys CEO, has also personally guaranteed the Companys compliance with the terms of
the Settlement Agreement. The cash payment is to be made within 6 months of the date of the Settlement Agreement. However, at the date
of this filing both the $30,000 cash payment and the preferred shares have not been returned. FRIENDABLE,
INC. NOTES TO THE CONSOLIDATED FINANCIAL STATEMENTS 7.
COMMITMENTS AND CONTINGENCIES (CONTINUED) Additionally,
Integrity will be entitled to additional shares if (i) the price of the Companys common stock is below $1.34 at either the 120
day or 240 day reset dates set forth in the Companys Debt Restructure Agreement as amended entered into with various debt holders
on March 26, 2019 effective November 5, 2019. The Company determined that a total of 4,275,000 additional shares would be issuable on
the first reset date of March 4, 2020 based on a share price of $0.20 on that date and a total of 7,537,500 additional
shares would be issuable on the second reset date of July 2, 2020 based on a share price of $0.08 on that date, for a total
of 12,562,500 shares. Integrity will also be entitled to a true-up by the issuance of additional common shares on the issuance
date should the share price of the Companys common stock on the issuance date be below $1.00. It was determined by the Company
that its liability was $1,005,000 ($750,000 plus a premium of $255,000), in accordance with ASC 480. On
August 28, 2020 Integrity requested and was issued 750,000 common shares, which Integrity advised the Company realized $16,625 when sold.
Accordingly, at December 31, 2020 and at June 30, 2021 the Company reduced its liability payable in common stock from $1,005,000 to $988,375. On
October 14, 2020 the Company filed a Declaration with the Santa Clara County Courts challenging Integritys future
ability to convert additional shares based on Stock Market Manipulation designed to harm the Companys share price,
valuation and number of shares issuable to Integrity following its sales. Additionally, the Company contended that Integrity disregarded
the volume limitation set forth in its settlement for the Companys thinly traded securities and caused a potential third party
capital investment of $150,000 to be rescinded. The court agreed with the Companys declaration that Integrity should have
filed a motion so the Company would have the opportunity to present all arguments and evidence in opposition to deny Integritys
application to enter judgment. On June 29, 2021 Integrity Medias attempt to again obtain a motion for entry and enforcement
of the judgement was denied in favor of an entirely separate lawsuit, if any, to be brought to try to resolve any disputes with either
the original settlement agreement or with the entry of stipulated judgement itself. The matter therefore continues, unresolved. (iii)
Lawsuit Contingency- Infinity Global Consulting Group Inc Infinity
Global Consulting Group Inc. had previously filed a default judgement on May 29, 2018 in the 11th Judicial Circuit, Miami-Dade County,
Florida court alleging that it was owed a services fee of $97,000, plus an entitlement to a warrant to purchase 5 million of the Companys
common shares at $0.03 per share. The Company believes that this claim is without merit since service on the Company was defective and
the Company never received an actual notice of the lawsuit. Accordingly, on November 16, 2020 the Company filed a motion to set aside
the default judgement. At the date of this filing, the motion still awaits a hearing and no accrued expense at June 30, 2021 has been
established. (iv)
Claim asserted by StockVest On
March 11, 2021 the Company received claims asserted by StockVest for (a) the issuance of 1,054,820 common shares (market value of approximately
$19,000) representing anti-dilution stock as additional compensation for services provided to the Company pursuant to a certain Consulting,
Public Relations and Marketing Letter Agreement dated July 6, 2017, and (b) because said additional stock had not been issued by the
Company, StockVest asserted an additional claim for liquidated damages of $155,000. The Company believes that these asserted claims are
without merit. Accordingly, no accrued expense at June 30, 2021 has been established for these claims. COVID-19
Disclosure The
coronavirus pandemic has at times adversely affected the Companys
business and is expected to continue to adversely affect certain aspects of our merchandise
offerings and custom artist collections of merchandise specifically. This impact
on our operations, supply chains and distribution systems may also impair our ability to raise capital. There is uncertainty around
the duration and breadth of the COVID-19 pandemic and, as a result, uncertainty on the ultimate impact on our business. Such impact on
the Companys financial condition and operating results cannot be reasonably estimated at this time, since the extent
of such impact is dependent on
future developments, which are highly uncertain and cannot be predic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6 Months Ended</t>
        </is>
      </c>
    </row>
    <row r="2">
      <c r="B2" s="2" t="inlineStr">
        <is>
          <t>Jun. 30, 2021</t>
        </is>
      </c>
    </row>
    <row r="3">
      <c r="A3" s="3" t="inlineStr">
        <is>
          <t>Equity [Abstract]</t>
        </is>
      </c>
    </row>
    <row r="4">
      <c r="A4" s="4" t="inlineStr">
        <is>
          <t>COMMON AND PREFERRED STOCK</t>
        </is>
      </c>
      <c r="B4" s="4" t="inlineStr">
        <is>
          <t xml:space="preserve">8.
COMMON AND PREFERRED STOCK Common
Stock: During
the year ended December 31, 2020, the Company: Cancelled
2,000 500 FRIENDABLE,
INC. NOTES
TO THE CONSOLIDATED FINANCIAL STATEMENTS June
30, 2021 and 2020 (Unaudited) 8.
COMMON AND PREFERRED STOCK (CONTINUED) Issued
7,005,855 127,524 215,015 Issued
5,736,333 506,667 552,050 Recorded
the obligation to issue 36,193,098 63,275,243 Issued
750,000 Issued
7,196,264 Issued
54,076 Recorded
the obligation to issue 2,250,000 common shares in consideration for $ 60,000 received in cash. Issued
26,527,179 $353,678 During
the three months ended March 31, 2021, the Company: Issued
31,532,405 shares of common stock to two convertible note holders for partial conversion of an aggregate of $167,743 of the notes and
accrued interest at an average price of approximately $0.0053. Granted
3,500,000 shares of common stock to a noteholder as a commitment fee valued at its relative fair value of $ $11,574. Issued,
from issuable, an additional 40,766,310 shares of common stock based on the second reset date of July 2, 2020 in accordance with the
debt restructuring agreement (See Note 5). Issued
a total of 5,500,894 common shares on conversion of 23,500 Preferred Series C shares having a redemption value of $36,190, including
accrued dividend, plus a premium of $14,399, for an aggregate of $50,589. Settled the common stock subscription receivable of $4,500 against the
amount payable in accrued salaries to current directors and officers of the Company. During
the three months ended June 30, 2021, the Company: Issued
a total of 42,522,600 common shares to the holders of convertible debentures, which were recorded as reclassifications from issuable
to issued common shares. Issued
11,496,360 common shares upon conversion of Series C preferred stock having a value of $137,553. Issued
2,555,738 common shares upon conversion of 50 Series A preferred stock Issued
31,029,932 common shares upon conversion of 44,970 Series D preferred stock FRIENDABLE,
INC. NOTES
TO THE CONSOLIDATED FINANCIAL STATEMENTS June
30, 2021 and 2020 (Unaudited) 8.
COMMON AND PREFERRED STOCK (CONTINUED) Preferred
Stock: Series
A: The
Series A Preferred Stock was authorized in 2014 and is convertible into nine (9) times the number of common stock outstanding at time
of conversion until the closing of a Qualified Financing (Through June 30, 2021 Qualified Financing was defined as the
sale and issuance of the Companys equity securities that results in gross proceeds in excess of $2,500,000. Effective July 1,
2021 this was amended so that Qualified Financing is now defined as the sale and issuance of the Companys equity
securities that results in gross proceeds in excess of $10,000,000.). The number of shares of common stock issued on conversion of Series
A preferred stock is based on the ratio of the number of shares of Series A preferred stock converted to the total number of shares of
preferred stock outstanding at the date of conversion multiplied by nine (9) times the number of common stock outstanding at the date
of conversion. After the qualified financing the conversion shares issuable shall be the original issue price of the Series A preferred
stock divided by $0.002. The holders of Series A Preferred stock are entitled to receive non-cumulative dividends when and if declared
at a rate of 6% per year. On all matters presented to the stockholders for action the holders of Series A Preferred stock shall be entitled
to cast votes equal to the number of shares the holder would be entitled to if the Series A Preferred stock were converted at the date
of record. During
the year ended December 31, 2019, 588 shares of Series A preferred stock were converted to common stock by two related parties who donated
them to the Diocese of Monterey. In addition, 890 Series A shares were converted into 2,018,746 common shares by parties related to the
two directors. The 2,018,746 common shares were issuable as of December 31, 2019 and were subsequently issued during the six months ended
June 30, 2020. During
the six months ended June 30, 2020 two directors converted 3 shares of Series A Preferred Stock into 54,076 shares of common stock. On
June 3, 2020 the Company and Eclectic Artists LLC (E Artists) entered into a Partner Agreement and Stock Subscription
Agreement, pursuant to which E Artists will engage musical artists and other talent to engage on the Companys FanPass
platform, providing live streaming events available through the FanPass mobile application for a term of 18 months. As compensation
for bringing the artists to the FanPass platform, E Artists will receive 5% of net revenue attributable to the Fan Pass platform,
initially for a period of 18 months. In addition, E Artists will receive Series A preferred stock such that when converted would be
equal to 5% of the outstanding common stock. The number of Series A preferred shares was calculated at 118 shares valued at $135,617
based on the quoted trading price of the Companys common stock of $0.0605 on the agreement date and 2,241,596 equivalent
common shares. The Company recorded a prepaid expense of $135,617 and has amortized a total of $97,010 as sales and marketing
expense for the period through June 30, 2021, which includes amortization of $44,793 for the six months ended June 30, 2021 (2020
$6,682). Concurrent with the issuance of the Series A Shares to E Artists, Robert Rositano, Jr., the Companys CEO and Dean
Rositano, the Companys president, returned an aggregate of 118 Series A Preferred shares to the Companys
treasury. On
May 6, 2021 50 Series A Preferred shares held by a third party were converted to 2,555,738 common shares. After this conversion the total
issued and outstanding Series A Preferred shares were reduced from 19,786 to 19,736. Series
B: On
August 8, 2019 the Company filed a Designation of Series B convertible Preferred Stock with the state of Nevada, designating 1,000,000
shares of the Series B Preferred Stock with a stated value of $1.00 per share. A holder of Series B Preferred Stock has the right to
convert their Series B Preferred Stock into fully paid and non-assessable shares of Common Stock. Initially, the conversion price for
the Series B Preferred Stock is $.25 per share, subject to standard anti-dilution adjustments. Additionally, each share of Series B Preferred
Stock shall be entitled to, as a dividend, a pro rata portion of an amount equal to 10% (Ten Percent) of the Net Revenues (Net
Revenues being Gross Sales minus Cost of Goods Sold) derived from the subscriptions and other sales, but excluding and net of
Vimeo fees, processing fees and up sells, generated by Fan Pass Inc., the wholly-owned subsidiary of the Corporation. The Series B Dividend
shall be calculated and paid on a monthly basis in arrears starting on the day 30 days following the first day of the month following
the initial issuance of the Series B Preferred and continuing for a period of 60 (Sixty) months. The holders of Series B Preferred stock
shall have no voting rights. The holders of Series B Preferred stock shall not be entitled to receive any dividends other than noted
above. In the event of any voluntary or involuntary liquidation, dissolution or winding up of the Company or deemed liquidation event,
the holders of shares of Series B Preferred Stock shall be entitled to be paid the liquidation amount, as defined out of the assets of
the Company available for distribution to its shareholders, after distributions to holders of the Series A Preferred Stock and before
distributions to holders of Common Stock. FRIENDABLE,
INC. NOTES
TO THE CONSOLIDATED FINANCIAL STATEMENTS June
30, 2021 and 2020 (Unaudited) 8.
COMMON AND PREFERRED STOCK (CONTINUED) During
the year ended December 31, 2019, the Company entered into Security Purchase Agreements with various investors for the purchase of 205,000
shares Series B convertible Preferred stock and received $205,000 in cash. Each Series B Preferred share is convertible into 4 shares
of common stock valued at $0.25. During
the year ended December 31, 2019, The Company entered into a Security Purchase Agreements with a related party for the purchase of 79,000
shares Series B Preferred stock. The $79,000 was settled against accounts payable owed to the related party. Each Series B Preferred
share is convertible into 4 shares of common stock valued at $0.25. Series
C: On
November 25, 2019 the Company filed a Designation of Series C convertible Preferred Stock with the state of Nevada, designating 1,000,000
shares of the Series C Preferred Stock with a stated value of $1.00 per share. The Series C Preferred Stock will, with respect to dividend
rights and rights upon liquidation, winding-up or dissolution, rank: (a) senior with respect to dividends with the Companys common
stock, par value 0.0001 per share (Common Stock) (the Series C Preferred Stock will convert into common stock immediately
upon liquidation and be pari passu with the common stock in the event of litigation), and (b) junior with respect to dividends and right
of liquidation to all existing and future indebtedness of the Company. The Series C Preferred Stock does not have any voting rights.
Each share of Series C Preferred Stock will carry an annual dividend in the amount of eight percent (8%) of the Stated Value of $1.00
(the Divided Rate), which shall be cumulative and compounded daily, payable solely upon redemption, liquidation or conversion
and increase to 22% upon an event of default as defined. In the event of any default other than the Companys failure to issue
shares upon conversion, the stated price will be $1.50. In a default event where the Company fails to issue shares upon conversion, the
stated price will be $2.00. The holder shall have the right six months following the issuance date, to convert all or any part of the
outstanding Series C Preferred Stock into shares of common stock of the Company. The conversion price shall equal the Variable Conversion
Price. The Variable Conversion Price shall mean 71% multiplied by the market price, representing a discount rate of 29%.
Market price means the average of the two lowest trading prices for the Companys common stock during the twenty trading day period
ending on the latest complete trading day prior to the conversion date. Upon any liquidation, dissolution or winding up of the Company,
whether voluntary or involuntary, or upon any deemed liquidation event, after payment or provision for payment of debts and other liabilities
of the Company, and after payment or provision for any liquidation preference payable to the holders of any Preferred Stock ranking senior
upon liquidation to the Series C Preferred Stock, if any, but prior to any distribution or payment made to the holders of Common Stock
or the holders of any Preferred Stock ranking junior upon liquidation to the Series C Preferred Stock by reason of their ownership thereof,
the Holders will be entitled to be paid out of the assets of the Company available for distribution to its stockholders. The Company
will have the right, at the Companys option, to redeem all or any portion of the shares of Series C Preferred Stock, exercisable
on not more than three trading days prior written notice to the Holders, in full, in accordance with Section 6 of the designations at
a premium of up to 35% for up to six months. Companys mandatory redemption: On the earlier to occur of (i) the date which is twenty-four
(24) months following the Issuance Date and (ii) the occurrence of an Event of Default (the Mandatory Redemption Date),
the Company shall redeem all of the shares of Series C Preferred Stock of the Holders (which have not been previously redeemed or converted). During
the year ended December 31, 2019, 149,300 shares of Series C convertible preferred stock were issued to an investor under preferred stock
purchase agreements at a price of approximately $0.91 per share for a total of $136,000. Due to the mandatory redemption feature, these
shares are reflected as a current liability at December 31, 2019. Furthermore, because these shares are convertible at 71% of the common
shares market price around the time of the conversion date, they are treated as a stock settled debt under ASC 480 with a premium of
$55,549 recorded and charged to interest expense. The total amount is reflected at $191,549 at December 31, 2019. As
of June 30, 2020, the Company has revalued the shares and premiums at the stated value of $1.50 per share in accordance with the events
discussed below. On May 29, 2020 the Company defaulted on the shares by being late with the filing of the Form 10-K, thereby increasing
the dividend rate to 22% and the stated value to $1.50 per share. During the three months ended March 31, 2020, 38,000 shares of Series
C convertible preferred stock were issued to an investor under preferred stock purchase agreements at a price of approximately $0.87
per share for a total of $33,000. Because
Series C preferred shares are convertible at 71% of the common shares market price around the time of the conversion date, they are
treated as a stock settled debt under ASC 480 with a total premium of $114,755 recorded as of June 30, 2020. In addition, the
Company recorded a cumulative dividend payable of $11,885 as of June 30,2020 to the mandatorily redeemable Series C convertible
preferred stock liability with this amount being recorded as interest expense since the Series C liability must be reflected at
redemption value. FRIENDABLE,
INC. NOTES
TO THE CONSOLIDATED FINANCIAL STATEMENTS June
30, 2021 and 2020 (Unaudited) 8.
COMMON AND PREFERRED STOCK (CONTINUED) During
the three months ended September 30, 2020 the holder of the Series C converted 62,500 Series C shares to 3,822,958 common shares for
a redemption value of $96,750 including accrued dividends plus premium of $38,292, which totaled $135,042 recorded into equity. During
the three months ended December 31, 2020 a holder of the Series C converted 101,300 Series C shares to 22,704,221 common shares for a
redemption value of $218,655 including accrued dividends, plus premium, recorded into equity. In addition, during the three months ended
December 31,2020 a total of 149,600 shares of Series C convertible preferred stock were issued to two investors under preferred stock
purchase agreements, at a price of approximately $0.91 per share, for a total of $136,000 cash and premiums totaling $60,302 were recorded
during this period with respect to these issuances. At December 31, 2020 the remaining liability totals $285,605, represented by a remaining
balance of $184,850 in redeemable Series C stock, together with the related premium of $74,701 and accrued dividends of $26,054. During
the three months ended March 31, 2021 a holder of the Series C converted 23,500 Series C shares to 5,500,894 common shares for a redemption
value of $50,589 including accrued dividends, plus premium, recorded into equity. In addition, during the three months ended March 31,
2021 a total of 296,450 shares of Series C convertible preferred stock were issued to two investors under preferred stock purchase agreements,
at a price of approximately $0.91 per share, for a total of $269,350 cash and premiums totaling $121,084 were recorded during this period
with respect to these issuances. At March 31, 2021 the remaining liability totals $634,143 represented by a remaining balance of $446,050
in redeemable Series C stock, together with the related premium of $181,385 and accrued dividends of $6,708. During
the three months ended June 30, 2021 the Company elected to redeem and cancelled 36,300 Series C shares through the payment of $50,938,
which represented 135% of the outstanding principal of $36,300 and accrued dividend of $1,432. A holder of the Series C converted 84,700
Series C shares to 11,496,360 common shares for a redemption value of $137,553 including accrued dividends, plus premium, recorded into
equity. In addition, during the three months ended June 30, 2021 a total of 92,125 shares of Series C convertible preferred stock were
issued to an investors under preferred stock purchase agreements, at a price of approximately $0.91 per share, for a total of $83,750
cash and premiums totaling $37,629 were recorded during this period with respect to these issuances. At June 30, 2021 the remaining liability
totals $597,490 represented by a remaining balance of $417,175 in redeemable Series C stock, together with the related premium of $169,550
and accrued dividends of $10,765. Series
D In
conjunction with the Companys intention to raise future financing of up to $5 million through an offering of up to 500,000 Series
D convertible Preferred Stock at the offering price of $10.00 per share, on March 29, 2021 the Company received a Notice of Qualification
from the Securities and Exchange Commission indicating approval from the Company to proceed with the offering pursuant to Tier 2 of Regulation
A of the Securities Act, which provides exemption from registration of such securities. Each Series D preferred share is convertible,
at the option of the holder, at any time, into nonassessable common shares at 80% of the average closing price reported on OTCMarkets
(a) for the 20 trading days preceding conversion through June 30, 2021 and (b) for the 10 trading days preceding conversion effective
July 1, 2021. On April 5, 2021 the Company filed the necessary Certificate of Designation with the state of Nevada to designate 500,000
shares of Series D Preferred stock from the Companys total authorized and unissued Preferred Stock. During
the three months ended June 30, 2021 the Company received a total of $850,000 from the sale of 85,000 Series D Convertible Preferred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 PURCHASE WARRANTS</t>
        </is>
      </c>
      <c r="B1" s="2" t="inlineStr">
        <is>
          <t>6 Months Ended</t>
        </is>
      </c>
    </row>
    <row r="2">
      <c r="B2" s="2" t="inlineStr">
        <is>
          <t>Jun. 30, 2021</t>
        </is>
      </c>
    </row>
    <row r="3">
      <c r="A3" s="3" t="inlineStr">
        <is>
          <t>Share Purchase Warrants</t>
        </is>
      </c>
    </row>
    <row r="4">
      <c r="A4" s="4" t="inlineStr">
        <is>
          <t>SHARE PURCHASE WARRANTS</t>
        </is>
      </c>
      <c r="B4" s="4" t="inlineStr">
        <is>
          <t xml:space="preserve">9.
SHARE PURCHASE WARRANTS Activity
in 2021 is as follows:
Number
of Weighted
Average Weighted
Average
Warrants Exercise
Price $ Remaining
Life (Years)
Balance
outstanding, December 31, 2020 60,908 72.00 0.3
Expired (60,908 ) (72.00 ) 0.3
Granted 64,944,500 0.0066 2.89
Balance
outstanding, June 30, 2021 64,944,500 $ 0.0066 2.89 FRIENDABLE,
INC. NOTES
TO THE CONSOLIDATED FINANCIAL STATEMENTS June
30, 2021 and 2020 (Unaudited) 9.
SHARE PURCHASE WARRANTS (CONTINUED) On
January 1, 2021 the Company issued warrants to Anvil Financial Management LLC to purchase up to 92,000 0.25 5 On
March 9, 2021 the Company issued warrants to First Fire Global Opportunities Fund LLC to purchase up to 3,500,000 110,000 0.025 3 On
the initial measurement date, applying the applicable Black Scholes valuation, the relative fair value of the warrants was recorded as
a debt discount and an increase to paid-in capital. See Note 5 Warrants issued related to Notes. On
March 11, 2021 the Company issued warrants to Robert Nathan/Primary Capital, LLC to purchase up to 1,350,000 On
March 3, 2021 the Company issued warrants to JP Carey Enterprises, Inc. to purchase up to 30,000,000 150,000 0.005 5 On
March 3, 2021 the Company issued warrants to Trillium Partners LP to purchase up to 30,000,000 150,000 0.005 5 On
May 6, 2021 the Company issued warrants to Robert Nathan/Primary Capital, LLC to purchase up to 2,500 10.00 5 2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10.
STOCK-BASED COMPENSATION
Number of Stock Weighted Average Weighted Average
Options $ (Years)
Balance outstanding, December 31, 2020 - - -
Granted 16,500,000 $ 0.0141 2.3
Balance outstanding, June 30, 2021 16,500,000 $ 0.0141 2.3 FRIENDABLE,
INC. NOTES
TO THE CONSOLIDATED FINANCIAL STATEMENTS June
30, 2021 and 2020 (Unaudited) 10.
STOCK-BASED COMPENSATION (CONTINUED On
November 22, 2011, the Board of Directors of the Company approved a stock option plan (2011 Stock Option Plan), the purpose
of which is to enhance the Companys stockholder value and financial performance by attracting, retaining and motivating the Companys
officers, directors, key employees, consultants and its affiliates and to encourage stock ownership by such individuals by providing
them with a means to acquire a proprietary interest in the Companys success through stock ownership. Under the 2011 Stock Option
Plan, officers, directors, employees and consultants who provide services to the Company may be granted options to acquire common shares
of the Company. The aggregate number of options authorized by the plan shall not exceed 4,974 There
are 7 shares of common stock reserved for issuance under the 2014 Plan. The Board shall have the power and authority to make grants of
stock options to employees, directors, consultants and independent contractors who serve the Company and its affiliates. Any stock options
granted under the 2014 Plan shall have an exercise price equal to or greater than the fair market value of the Companys shares
of common stock. Unless otherwise determined by the Board of Directors, stock options shall vest over a four -year
period with 25% being vested after the end of one (1) year of service and the remainder vesting equally over a 36-month period. The Board
may award options that may vest based upon the achievement of certain performance milestones. As of September 30, 2020, no options have
been awarded under the 2014 Plan. Effective August 27, 2019, the Company effected a reverse split of the common stock of 1
for 18,000 (Note 1) which eliminated all the options
which were previously outstanding. During
January 2021, the Company awarded stock options to its 5 employees totaling 5 million 2 10
million 3 0.014 1.5
million 3 0.015 43,006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11.
FAIR VALUE MEASUREMENTS ASC
820, Fair Value Measurements and Disclosures, require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Valuations
are based on quoted prices that are readily and regularly available in an active market and do not entail a significant degree of judgment. Level
2 Level
2 applies to assets or liabilities for which there are other than Level 1 observable input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2 instruments require more management judgment and subjectivity as compared to Level 1 instruments. For instance: determining which instruments
are most similar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and determining whether a market is considered active requires management judgment. Level
3 Level
3 applies to assets or liabilities for which there are unobservable inputs to the valuation methodology that are significant to the measurement
of the fair value of the assets or liabilities. The determination of fair value for Level 3 instruments requires the most management
judgment and subjectivity. FRIENDABLE,
INC. NOTES
TO THE CONSOLIDATED FINANCIAL STATEMENTS June
30, 2021 and 2020 (Unaudited) 11.
FAIR VALUE MEASUREMENTS (CONTINUED) Pursuant
to ASC 825, cash is based on Level 1 inputs. The Company believes that the recorded values of accounts receivable and accounts payable
approximate their current fair values because of their nature or respective relatively short durations. The fair value of the Companys
convertible debentures and promissory note approximates their carrying values as the underlying imputed interest rates approximates the
estimated current market rate for similar instruments. As
of June 30, 2021 there was a derivative measured at fair value on a recurring basis Liabilities
at Fair Value June
30, 2021
Level 1 Level 2 Level 3 Total
Embedded conversion options derivative liabilities - - $ 1,240,000 $ 1,24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2.
SUBSEQUENT EVENTS Subsequent
to June 30, 2021 the Company issued a total of 16,000,000 common shares to the holder of convertible debentures, which were recorded
as reclassifications from issuable to issued common shares. Subsequent
to June 30, 2021 the Company received $100,000 from the sale of 10,000 Series D Convertible Preferred Stock at $10.00 per share. Subsequent
to June 30, 2021 the Company issued a total of 36,117,816 common shares on the conversion of 25,244 Series D Preferred Stock at an average
conversion of $0.0070 per share. Subsequent
to March 31, 2021 the Company raised $41,250 by issuing 49,500 shares of Series C preferred stock at approximately $0.91 per share, net
of legal and due diligence fees totaling $ 3,750 deducted by the purchaser. Subsequent
to June 30, 2021 the Company issued a total of 7,067,291 common shares on conversion of 47,850 Series C Preferred Stock and payment of
accrued dividend of $ 1,914, an at average conversion of $0.007 per share. Subsequent to June 30, 2021 the Company
received a conversion notice requiring the conversion of 52 Series A preferred stock in exchange for4,928,511 common shares. At the date
of this filing, the common stock was still to be issued. Subsequent
to June 30, 2021 the Company entered into a one month consulting agreement with the provider of investor relations services and paid
a fee of $12,500 and issued 2,000,000 common shares (valued at $17,400 at the quoted price of the common stock at the date of the agreement)
to that consultant. Subsequent
to June 30, 2021 the Company remitted a total of $82,408 at the redemption rate of 135% to the holder of 58,850 Series C preferred stock
and accrued dividend of $2,19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Principles of Consolidation</t>
        </is>
      </c>
      <c r="B4" s="4" t="inlineStr">
        <is>
          <t xml:space="preserve">Basis
of Presentation and Principles of Consolidation The
unaudited consolidated financial statements include all the accounts of the Company and all of its wholly owned subsidiaries. All material
intercompany accounts and transactions have been eliminated in consolidation. The Companys fiscal year end is December 31. The
accompanying unaudited consolidated financial statements of the Company have been prepared in accordance with accounting principles generally
accepted in the United States of America (the U.S. GAAP) for interim financial information. Operating results for interim
periods are not necessarily indicative of results that may be expected for the fiscal year as a whole. These unaudited consolidated financial
statements should be read in conjunction with the summary of significant accounting policies and notes to the consolidated financial
statements for the year ended December 31, 2020 of the Company which were included in the Companys annual report on Form 10-K
as filed with the Securities and Exchange Commission April 28, 2021. </t>
        </is>
      </c>
    </row>
    <row r="5">
      <c r="A5" s="4" t="inlineStr">
        <is>
          <t>Use of Estimates</t>
        </is>
      </c>
      <c r="B5" s="4" t="inlineStr">
        <is>
          <t xml:space="preserve">Use
of Estimates The
preparation of these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valuation of convertible debenture conversion options, derivative instruments, deferred income tax asset valuations, financial instrument
valuations, share-based payments, other equity-based payment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6">
      <c r="A6" s="4" t="inlineStr">
        <is>
          <t>Revenue Recognition</t>
        </is>
      </c>
      <c r="B6" s="4" t="inlineStr">
        <is>
          <t xml:space="preserve">Revenue
Recognition In
accordance with ASC 606, revenue is recognized when the following criteria have been met; valid contracts are identified with specific
customers, performance obligations have been identified, price is determinable, price is allocated to performance obligations, and the
Company has satisfied the performance obligations. Revenue generally is recognized net of allowances for returns and any taxes collected
from customers and subsequently remitted to governmental authorities. During the three and six months ended June 30, 2021 the Company
derived its only revenue of $ 1,609 2,914 91,860 209,831 1,031 1,448 Subsequent
to the launch of the Fan Pass app in July, 2020 and pursuant to various agreements between Fan Pass, Inc. and music artists, managers,
talent agencies, partners and/or record labels and certain round one investors and convertible noteholders (collectively, Revenue
Share Participants) such individuals and/or entities are eligible to receive a share of net proceeds derived by the Company from
subscription receipts from the Fan Pass app and from merchandise sales. The Company has established an Artist Pool equal
to 40% of net Fan Pass Fan Subscriptions received, in which the pool is paid out to individual artists based
on fan activity or Content Views within an artists channel on the Fan Pass app. Additionally, a standard 50% of
net merchandise sales (created by Fan Pass for each artist) received or sold by each artist is shared with each artist. In some instances,
the Company may adjust the sharing percentage for special situation artists or Mega Stars who may command a different merchandise
split. Certain investors, along with Series B Preferred stockholders, are entitled to proportionately participate in an Investor
Pool equal to approximately 4% of net subscription and net merchandising sales receipts. In addition, as compensation for bringing
music artists to perform for the initial Fan Pass app launch, Eclectic Artists is eligible receive 5% of Fan Pass net revenue, and the
holder of a convertible note is entitled to receive a prorated share of 20% of Fan Pass net revenue up to $70,000 and, thereafter, a
prorated share of 5% of Fan Pass net revenue for 5 years. Net revenue is defined as gross receipts, minus source commissions and other
cost of goods sold as defined in the agreements, including deduction for the cost of merchandise, hosting, streaming and other platform
and processing fees. During the three and six months ended June 30, 2021 the Company incurred a revenue sharing expense of $ 343 1,204 1,403 FRIENDABLE,
INC. NOTES TO THE CONSOLIDATED FINANCIAL STATEMENTS 2.
SUMMARY OF SIGNIFICANT ACCOUNTING POLICIES (CONTINUED) </t>
        </is>
      </c>
    </row>
    <row r="7">
      <c r="A7" s="4" t="inlineStr">
        <is>
          <t>Sales and Marketing Costs</t>
        </is>
      </c>
      <c r="B7" s="4" t="inlineStr">
        <is>
          <t xml:space="preserve">Sales
and Marketing Costs The
Companys policy regarding sales and marketing costs is to expense such costs when incurred. During the six months ended June 30,
2021, the Company incurred $ 266,052 52,254 </t>
        </is>
      </c>
    </row>
    <row r="8">
      <c r="A8" s="4" t="inlineStr">
        <is>
          <t>Cash and Cash Equivalents</t>
        </is>
      </c>
      <c r="B8" s="4" t="inlineStr">
        <is>
          <t xml:space="preserve">Cash
and Cash Equivalents The
Company considers all highly liquid instruments purchased with a maturity of three months or less to be cash equivalents. </t>
        </is>
      </c>
    </row>
    <row r="9">
      <c r="A9" s="4" t="inlineStr">
        <is>
          <t>Impairment of Long-Lived Assets</t>
        </is>
      </c>
      <c r="B9" s="4" t="inlineStr">
        <is>
          <t xml:space="preserve">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
        </is>
      </c>
    </row>
    <row r="10">
      <c r="A10" s="4" t="inlineStr">
        <is>
          <t>Derivative liabilities</t>
        </is>
      </c>
      <c r="B10" s="4" t="inlineStr">
        <is>
          <t xml:space="preserve">Derivative
liabilities The
Company has a financial instrument associated with a debt restructuring agreement and conversion options embedded in convertible debt.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The
guidance was adopted as of January 1, 2019 and the adoption did not have any impact on its consolidated financial statement and there
was no cumulative effect adjustment. </t>
        </is>
      </c>
    </row>
    <row r="11">
      <c r="A11" s="4" t="inlineStr">
        <is>
          <t>Stock-based Compensation</t>
        </is>
      </c>
      <c r="B11" s="4" t="inlineStr">
        <is>
          <t xml:space="preserve">Stock-based
Compensation The
Company records stock-based compensation in accordance with ASC 718, Compensation – Stock Based Compensation. ASC
718 requires companies to estimate the fair value of share-based awards on the date of grant using an option-pricing model. The Company
uses the Black-Scholes option pricing model as its method in determining fair value. This model is affected by the Companys stock
price as well as assumptions regarding a number of subjective variables. These subjective variables include but are not limited to the
Companys expected stock price volatility over the terms of the awards, and actual and projected employee stock option exercise
behaviors. The value of the portion of the award that is ultimately expected to vest is recognized as an expense in the statement of
operations over the requisite service period. During
January 2021, the Company awarded stock options to its 5 employees totaling 5 million 2 10 million 3 0.014 1.5 million 3 0.015 43,006 0 FRIENDABLE,
INC. NOTES TO THE CONSOLIDATED FINANCIAL STATEMENTS 2.
SUMMARY OF SIGNIFICANT ACCOUNTING POLICIES (CONTINUED) All
transactions in which goods or services are the consideration received for the issuance of equity instruments are accounted for based
on the fair value of the consideration received or the fair value of the equity instrument issued, whichever is more reliably measurable. </t>
        </is>
      </c>
    </row>
    <row r="12">
      <c r="A12" s="4" t="inlineStr">
        <is>
          <t>Accounts Receivable and Allowance for Doubtful Accounts</t>
        </is>
      </c>
      <c r="B12" s="4" t="inlineStr">
        <is>
          <t xml:space="preserve">Accounts
Receivable and Allowance for Doubtful Accounts The
Company monitors its outstanding receivables for timely payments and potential collection issues. At June 30, 2021 and December 31, 2020,
the Company did not have any allowance for doubtful accounts. </t>
        </is>
      </c>
    </row>
    <row r="13">
      <c r="A13" s="4" t="inlineStr">
        <is>
          <t>Financial Instruments</t>
        </is>
      </c>
      <c r="B13" s="4" t="inlineStr">
        <is>
          <t xml:space="preserve">Financial
Instruments Financial
assets and financial liabilities are recognized in the balance sheet when the Company has become party to the contractual provisions
of the instruments. The
Companys financial instruments consist of accounts receivable, accounts payable, convertible debentures, stock settled debt, derivatives,
mandatorily redeemable Series C Preferred stock and promissory notes. The fair values of these financial instruments approximate their
carrying value, due to their short-term nature, and current market rates for similar financial instruments. Fair value of a financial
instrument is defined as the price that would be received to sell an asset or paid to transfer a liability in an orderly transaction
between market participants at the measurement date. The Companys financial instruments recorded at fair value in the balance
sheets are categorized based upon the level of judgment associated with the inputs used to measure their fair value. </t>
        </is>
      </c>
    </row>
    <row r="14">
      <c r="A14" s="4" t="inlineStr">
        <is>
          <t>Concentrations</t>
        </is>
      </c>
      <c r="B14" s="4" t="inlineStr">
        <is>
          <t xml:space="preserve">Concentrations In
each of the two years in the period ended December 31, 2020 the Company derived approximately 99% of its revenue from one client by providing
certain project based software development services. That project was completed by the end of 2020. Since January 1, 2021 the Companys
sole source of revenue has been minimal receipts from subscribers to the Friendable and Fan Pass apps and from Fan Pass related merchandising
sales. There are inherent risks whenever a large percentage of total revenues are concentrated with one primary client. It is not possible
for us to predict the future level of demand for our services that will be generated by this client or the future demand for technology
and software products and services from other similar clients. Until revenues generated from the Friendable and Fan Pass apps increase
significantly the loss of this primary client, or the failure to retain similar clients, will negatively affect our revenues and results
of operations and/or trading price of our common stock. </t>
        </is>
      </c>
    </row>
    <row r="15">
      <c r="A15" s="4" t="inlineStr">
        <is>
          <t>Basic and Diluted Loss Per Share</t>
        </is>
      </c>
      <c r="B15" s="4" t="inlineStr">
        <is>
          <t xml:space="preserve">Basic
and Diluted Loss Per Share The
Company computes net loss per share in accordance with ASC 260, Earnings per Share. ASC 260 requires presentation of both basic and diluted
earnings per share (EPS) on the face of the statement of operations.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June 30, 2021, there were approximately 2,306,131,906 Potential
dilutive shares
83,887,227 Warrants and Stock Options outstanding
132,704,249 Common shares issuable upon conversion of convertible debt
1,985,130,540 Common shares issuable upon conversion of Preferred Series A shares
1,136,000 Common shares issuable upon conversion of Preferred Series B shares
64,120,917 Common shares issuable upon conversion of Preferred Series C shares
39,152,973 Common shares issuable upon conversion of Preferred Series D shares
2,306,131,906 FRIENDABLE,
INC. NOTES TO THE CONSOLIDATED FINANCIAL STATEMENTS 2.
SUMMARY OF SIGNIFICANT ACCOUNTING POLICIES (CONTINUED) The diluted loss per share for the three months ended June 30,2021 is computed as follows: Schedule of Diluted Gain (loss) per share
Three months ended
June 30, 2021
Net income $ 833,549
Interest expense 243,541
Gain on change in fair value of derivatives (1,813,000 )
Dilutive loss $ (735,910 )
Weighted average basic common shares outstanding 209,845,801
Dilutive common shares from convertible debt 132,704,249
Dilutive common shares outstanding 342,550,050
Diluted loss per common share $ (0.002 ) </t>
        </is>
      </c>
    </row>
    <row r="16">
      <c r="A16" s="4" t="inlineStr">
        <is>
          <t>Income Taxes</t>
        </is>
      </c>
      <c r="B16" s="4" t="inlineStr">
        <is>
          <t xml:space="preserve">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
        </is>
      </c>
    </row>
    <row r="17">
      <c r="A17" s="4" t="inlineStr">
        <is>
          <t>Recent Accounting Pronouncements</t>
        </is>
      </c>
      <c r="B17" s="4" t="inlineStr">
        <is>
          <t xml:space="preserve">Recent
Accounting Pronouncements In
February 2016, the FASB issued ASU No. 2016-02, Leases (ASC Topic 842) (ASU 2016-02), which requires lessees to recognize
at the commencement date for all leases, with the exception of short-term leases,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will take effect for public
companies for fiscal years, and interim periods within those fiscal years, beginning after December 15, 2018. The ASU requires adoption
using a modified retrospective transition approach with either (a) periods prior to the adoption date being recast or (b) a cumulative-effect
adjustment recognized to the opening balance of retained earnings on the adoption date with prior periods not recast. As of June 30,
2021 the Company has no lease oblig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1</t>
        </is>
      </c>
      <c r="C1" s="2" t="inlineStr">
        <is>
          <t>Dec. 31, 2020</t>
        </is>
      </c>
    </row>
    <row r="2">
      <c r="A2" s="3" t="inlineStr">
        <is>
          <t>CURRENT ASSETS:</t>
        </is>
      </c>
    </row>
    <row r="3">
      <c r="A3" s="4" t="inlineStr">
        <is>
          <t>Cash</t>
        </is>
      </c>
      <c r="B3" s="6" t="n">
        <v>372125</v>
      </c>
      <c r="C3" s="6" t="n">
        <v>52702</v>
      </c>
    </row>
    <row r="4">
      <c r="A4" s="4" t="inlineStr">
        <is>
          <t>Accounts receivable</t>
        </is>
      </c>
      <c r="B4" s="5" t="n">
        <v>178</v>
      </c>
      <c r="C4" s="5" t="n">
        <v>12500</v>
      </c>
    </row>
    <row r="5">
      <c r="A5" s="4" t="inlineStr">
        <is>
          <t>Prepaid expenses</t>
        </is>
      </c>
      <c r="B5" s="5" t="n">
        <v>49568</v>
      </c>
      <c r="C5" s="5" t="n">
        <v>83399</v>
      </c>
    </row>
    <row r="6">
      <c r="A6" s="4" t="inlineStr">
        <is>
          <t>Total Current Assets</t>
        </is>
      </c>
      <c r="B6" s="5" t="n">
        <v>421871</v>
      </c>
      <c r="C6" s="5" t="n">
        <v>148601</v>
      </c>
    </row>
    <row r="7">
      <c r="A7" s="4" t="inlineStr">
        <is>
          <t>Total Assets</t>
        </is>
      </c>
      <c r="B7" s="5" t="n">
        <v>421871</v>
      </c>
      <c r="C7" s="5" t="n">
        <v>148601</v>
      </c>
    </row>
    <row r="8">
      <c r="A8" s="3" t="inlineStr">
        <is>
          <t>CURRENT LIABILITIES:</t>
        </is>
      </c>
    </row>
    <row r="9">
      <c r="A9" s="4" t="inlineStr">
        <is>
          <t>Accounts payable and accrued expenses</t>
        </is>
      </c>
      <c r="B9" s="5" t="n">
        <v>2614926</v>
      </c>
      <c r="C9" s="5" t="n">
        <v>2447706</v>
      </c>
    </row>
    <row r="10">
      <c r="A10" s="4" t="inlineStr">
        <is>
          <t>Accounts payable - related party</t>
        </is>
      </c>
      <c r="B10" s="5" t="n">
        <v>81321</v>
      </c>
      <c r="C10" s="5" t="n">
        <v>190320</v>
      </c>
    </row>
    <row r="11">
      <c r="A11" s="4" t="inlineStr">
        <is>
          <t>Short term loans</t>
        </is>
      </c>
      <c r="B11" s="5" t="n">
        <v>61000</v>
      </c>
      <c r="C11" s="5" t="n">
        <v>61000</v>
      </c>
    </row>
    <row r="12">
      <c r="A12" s="4" t="inlineStr">
        <is>
          <t>Convertible debentures and convertible promissory notes, net of discounts</t>
        </is>
      </c>
      <c r="B12" s="5" t="n">
        <v>243111</v>
      </c>
      <c r="C12" s="5" t="n">
        <v>143957</v>
      </c>
    </row>
    <row r="13">
      <c r="A13" s="4" t="inlineStr">
        <is>
          <t>Mandatorily redeemable Series C convertible Preferred stock, 1,000,000 designated, 417,175 and 173,100 issued and outstanding at June 30, 2021 and December 31, 2020, including a premium of $169,550 and $74,701 respectively (liquidation value $427,943 at June 30, 2021)</t>
        </is>
      </c>
      <c r="B13" s="5" t="n">
        <v>597490</v>
      </c>
      <c r="C13" s="5" t="n">
        <v>285605</v>
      </c>
    </row>
    <row r="14">
      <c r="A14" s="4" t="inlineStr">
        <is>
          <t>Derivative liabilities</t>
        </is>
      </c>
      <c r="B14" s="5" t="n">
        <v>1240000</v>
      </c>
      <c r="C14" s="5" t="n">
        <v>1320000</v>
      </c>
    </row>
    <row r="15">
      <c r="A15" s="4" t="inlineStr">
        <is>
          <t>Liability to be settled in common stock</t>
        </is>
      </c>
      <c r="B15" s="5" t="n">
        <v>988375</v>
      </c>
      <c r="C15" s="5" t="n">
        <v>988375</v>
      </c>
    </row>
    <row r="16">
      <c r="A16" s="4" t="inlineStr">
        <is>
          <t>Total Current Liabilities</t>
        </is>
      </c>
      <c r="B16" s="5" t="n">
        <v>5826223</v>
      </c>
      <c r="C16" s="5" t="n">
        <v>5436963</v>
      </c>
    </row>
    <row r="17">
      <c r="A17" s="3" t="inlineStr">
        <is>
          <t>SHAREHOLDERS DEFICIT:</t>
        </is>
      </c>
    </row>
    <row r="18">
      <c r="A18" s="4" t="inlineStr">
        <is>
          <t>Common stock, $0.0001 par value, 2,000,000,000 shares authorized, 220,570,060 and 51,665,821 shares issued and outstanding at June 30, 2021 and December 31, 2020, respectively</t>
        </is>
      </c>
      <c r="B18" s="5" t="n">
        <v>22057</v>
      </c>
      <c r="C18" s="5" t="n">
        <v>5167</v>
      </c>
    </row>
    <row r="19">
      <c r="A19" s="4" t="inlineStr">
        <is>
          <t>Common stock issuable, $0.0001 par value, 20,258,169 and 103,547,079 shares at June 30, 2021 and December 31, 2020, respectively.</t>
        </is>
      </c>
      <c r="B19" s="5" t="n">
        <v>2025</v>
      </c>
      <c r="C19" s="5" t="n">
        <v>10354</v>
      </c>
    </row>
    <row r="20">
      <c r="A20" s="4" t="inlineStr">
        <is>
          <t>Additional paid-in capital</t>
        </is>
      </c>
      <c r="B20" s="5" t="n">
        <v>32391889</v>
      </c>
      <c r="C20" s="5" t="n">
        <v>31269833</v>
      </c>
    </row>
    <row r="21">
      <c r="A21" s="4" t="inlineStr">
        <is>
          <t>Common stock subscription receivable</t>
        </is>
      </c>
      <c r="B21" s="4" t="inlineStr">
        <is>
          <t xml:space="preserve"> </t>
        </is>
      </c>
      <c r="C21" s="5" t="n">
        <v>-4500</v>
      </c>
    </row>
    <row r="22">
      <c r="A22" s="4" t="inlineStr">
        <is>
          <t>Accumulated deficit</t>
        </is>
      </c>
      <c r="B22" s="5" t="n">
        <v>-38220653</v>
      </c>
      <c r="C22" s="5" t="n">
        <v>-36569246</v>
      </c>
    </row>
    <row r="23">
      <c r="A23" s="4" t="inlineStr">
        <is>
          <t>Total Stockholders Deficit</t>
        </is>
      </c>
      <c r="B23" s="5" t="n">
        <v>-5404352</v>
      </c>
      <c r="C23" s="5" t="n">
        <v>-5288362</v>
      </c>
    </row>
    <row r="24">
      <c r="A24" s="4" t="inlineStr">
        <is>
          <t>Total Liabilities and Stockholders Deficit</t>
        </is>
      </c>
      <c r="B24" s="5" t="n">
        <v>421871</v>
      </c>
      <c r="C24" s="5" t="n">
        <v>148601</v>
      </c>
    </row>
    <row r="25">
      <c r="A25" s="4" t="inlineStr">
        <is>
          <t>Convertible Preferred Stock [Member] | Series A Preferred Stock [Member]</t>
        </is>
      </c>
    </row>
    <row r="26">
      <c r="A26" s="3" t="inlineStr">
        <is>
          <t>SHAREHOLDERS DEFICIT:</t>
        </is>
      </c>
    </row>
    <row r="27">
      <c r="A27" s="4" t="inlineStr">
        <is>
          <t>Preferred Stock</t>
        </is>
      </c>
      <c r="B27" s="5" t="n">
        <v>2</v>
      </c>
      <c r="C27" s="5" t="n">
        <v>2</v>
      </c>
    </row>
    <row r="28">
      <c r="A28" s="4" t="inlineStr">
        <is>
          <t>Total Stockholders Deficit</t>
        </is>
      </c>
      <c r="B28" s="5" t="n">
        <v>2</v>
      </c>
      <c r="C28" s="5" t="n">
        <v>2</v>
      </c>
    </row>
    <row r="29">
      <c r="A29" s="4" t="inlineStr">
        <is>
          <t>Convertible Preferred Stock [Member] | Series B Preferred Stock [Member]</t>
        </is>
      </c>
    </row>
    <row r="30">
      <c r="A30" s="3" t="inlineStr">
        <is>
          <t>SHAREHOLDERS DEFICIT:</t>
        </is>
      </c>
    </row>
    <row r="31">
      <c r="A31" s="4" t="inlineStr">
        <is>
          <t>Preferred Stock</t>
        </is>
      </c>
      <c r="B31" s="5" t="n">
        <v>28</v>
      </c>
      <c r="C31" s="5" t="n">
        <v>28</v>
      </c>
    </row>
    <row r="32">
      <c r="A32" s="4" t="inlineStr">
        <is>
          <t>Total Stockholders Deficit</t>
        </is>
      </c>
      <c r="B32" s="5" t="n">
        <v>28</v>
      </c>
      <c r="C32" s="5" t="n">
        <v>28</v>
      </c>
    </row>
    <row r="33">
      <c r="A33" s="4" t="inlineStr">
        <is>
          <t>Convertible Preferred Stock [Member] | Series D Preferred Stock [Member]</t>
        </is>
      </c>
    </row>
    <row r="34">
      <c r="A34" s="3" t="inlineStr">
        <is>
          <t>SHAREHOLDERS DEFICIT:</t>
        </is>
      </c>
    </row>
    <row r="35">
      <c r="A35" s="4" t="inlineStr">
        <is>
          <t>Preferred Stock</t>
        </is>
      </c>
      <c r="B35" s="5" t="n">
        <v>400300</v>
      </c>
      <c r="C35" s="4" t="inlineStr">
        <is>
          <t xml:space="preserve"> </t>
        </is>
      </c>
    </row>
    <row r="36">
      <c r="A36" s="4" t="inlineStr">
        <is>
          <t>Total Stockholders Deficit</t>
        </is>
      </c>
      <c r="B36" s="6" t="n">
        <v>400300</v>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Potential dilutive shares</t>
        </is>
      </c>
      <c r="B4" s="4" t="inlineStr">
        <is>
          <t xml:space="preserve">As
of June 30, 2021, there were approximately 2,306,131,906 Potential
dilutive shares </t>
        </is>
      </c>
    </row>
    <row r="5">
      <c r="A5" s="4" t="inlineStr">
        <is>
          <t>SUMMARY OF SIGNIFICANT ACCOUNTING POLICIES</t>
        </is>
      </c>
      <c r="B5" s="4" t="inlineStr">
        <is>
          <t xml:space="preserve">83,887,227 Warrants and Stock Options outstanding
132,704,249 Common shares issuable upon conversion of convertible debt
1,985,130,540 Common shares issuable upon conversion of Preferred Series A shares
1,136,000 Common shares issuable upon conversion of Preferred Series B shares
64,120,917 Common shares issuable upon conversion of Preferred Series C shares
39,152,973 Common shares issuable upon conversion of Preferred Series D shares
2,306,131,906 </t>
        </is>
      </c>
    </row>
    <row r="6">
      <c r="A6" s="4" t="inlineStr">
        <is>
          <t>Schedule of Diluted Gain (loss) per share</t>
        </is>
      </c>
      <c r="B6" s="4" t="inlineStr">
        <is>
          <t>The diluted loss per share for the three months ended June 30,2021 is computed as follows: Schedule of Diluted Gain (loss) per share</t>
        </is>
      </c>
    </row>
    <row r="7">
      <c r="A7" s="4" t="inlineStr">
        <is>
          <t>SUMMARY OF SIGNIFICANT ACCOUNTING POLICIES (Details 2)</t>
        </is>
      </c>
      <c r="B7" s="4" t="inlineStr">
        <is>
          <t>Three months ended
June 30, 2021
Net income $ 833,549
Interest expense 243,541
Gain on change in fair value of derivatives (1,813,000 )
Dilutive loss $ (735,910 )
Weighted average basic common shares outstanding 209,845,801
Dilutive common shares from convertible debt 132,704,249
Dilutive common shares outstanding 342,550,050
Diluted loss per common share $ (0.0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CONVERTIBLE DEBENTURES (Tables)</t>
        </is>
      </c>
      <c r="B1" s="2" t="inlineStr">
        <is>
          <t>6 Months Ended</t>
        </is>
      </c>
    </row>
    <row r="2">
      <c r="B2" s="2" t="inlineStr">
        <is>
          <t>Jun. 30, 2021</t>
        </is>
      </c>
    </row>
    <row r="3">
      <c r="A3" s="3" t="inlineStr">
        <is>
          <t>Debt Disclosure [Abstract]</t>
        </is>
      </c>
    </row>
    <row r="4">
      <c r="A4" s="4" t="inlineStr">
        <is>
          <t>[custom:ScheduleOfConvertibleDebentureAssumptionsUsedTableTextBlock]</t>
        </is>
      </c>
      <c r="B4" s="4" t="inlineStr">
        <is>
          <t xml:space="preserve"> </t>
        </is>
      </c>
    </row>
    <row r="5">
      <c r="A5" s="4" t="inlineStr">
        <is>
          <t>CONVERTIBLE DEBENTURES</t>
        </is>
      </c>
      <c r="B5" s="4" t="inlineStr">
        <is>
          <t>November
5, 2019 December
31, 2019 June
30, 2020
Volatility 617% 738.1% 293.6%
Risk
Free Rate 1.59% 1.6% .13%
Expected
Term 0.66 0.5 0.01</t>
        </is>
      </c>
    </row>
    <row r="6">
      <c r="A6" s="4" t="inlineStr">
        <is>
          <t>summary of activity related to the reset provision derivative liability</t>
        </is>
      </c>
      <c r="B6" s="4" t="inlineStr">
        <is>
          <t xml:space="preserve">The
following is a summary of activity related to the reset provision derivative liability </t>
        </is>
      </c>
    </row>
    <row r="7">
      <c r="A7" s="4" t="inlineStr">
        <is>
          <t>CONVERTIBLE DEBENTURES (Details 2)</t>
        </is>
      </c>
      <c r="B7" s="4" t="inlineStr">
        <is>
          <t xml:space="preserve">Balance, Derivative Liability at December 31, 2019 $ 12,778,000
Record obligation to issue additional shares (13,474,821 )
Loss on settlement of derivative 640,821
Loss on change in fair value of derivative 56,000
Balance, Reset provision derivative
liability at December 31, 2020 and June 30, 202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VERTIBLE PROMISSORY NOTES (Tables)</t>
        </is>
      </c>
      <c r="B1" s="2" t="inlineStr">
        <is>
          <t>6 Months Ended</t>
        </is>
      </c>
    </row>
    <row r="2">
      <c r="B2" s="2" t="inlineStr">
        <is>
          <t>Jun. 30, 2021</t>
        </is>
      </c>
    </row>
    <row r="3">
      <c r="A3" s="3" t="inlineStr">
        <is>
          <t>Debt Disclosure [Abstract]</t>
        </is>
      </c>
    </row>
    <row r="4">
      <c r="A4" s="4" t="inlineStr">
        <is>
          <t>summary of Convertible Promissory Notes</t>
        </is>
      </c>
      <c r="B4" s="4" t="inlineStr">
        <is>
          <t xml:space="preserve">The
following is a summary of Convertible Promissory Notes
Issuance Principal Accrued Principal and
Date Outstanding Interest Accrued interest
J.P.Carey Inc. May 20, 2020 $ 60,000 $ 16,137 $ 76,137
J.P.Carey Inc. June 11, 2020 10,000 - 10,000
J.P.Carey Inc. March 3, 2021 150,000 4,890 154,890
Green Coast Capital International April 6, 2020 10,755 1,275 12,030
Ellis International LP October 13, 2020 100,000 7,149 107,149
Trillium Partners LP December 8, 2020 6,500 1,111 7,611
Trillium Partners LP January 22, 2021 27,500 958 28,458
Trillium Partners LP March 3, 2021 150,000 4,890 154,890
Anvil Financial Management LLC January 1, 2021 9,200 365 9,565
FirstFire Global Opportunities Fund LLC March 9, 2021 110,000 3,406 113,406
Total 633,955 $ 40,181 $ 674,136
Less: J.P.Carey Inc excess debt conversions to be allocated against other outstanding notes (80,129 )
Less: Discounts (310,715 )
Net carrying value June 30, 2021 $ 243,111 FRIENDABLE,
INC. NOTES TO THE CONSOLIDATED FINANCIAL STATEMENTS 5.
CONVERTIBLE PROMISSORY NOTES (CONTINUED) The
following is a summary of Convertible Promissory Notes at December 31, 2020:
Issuance: Principal Accrued Principal and
Date Outstanding Interest Accrued Interest
J.P. Carey Inc. March 30, 2017 - $ 20,029 $ 20,029
J.P. Carey Inc May 20, 2020 $ 60,000 8,996 68,996
J.P. Carey Inc June 11, 2020 10,000 - 10,000
Green Coast Capital International April 6, 2020 10,755 848 11,603
Ellis International LP October 13, 2020 100,000 2,190 102,190
Trillium Partners LP December 3, 2020 21,436 258 21,694
Trillium Partners LP December 8, 2020 27,500 145 27,645
Total $ 229,691 $ 32,466 $ 262,157
Less: Discounts (85,734 )
Net carrying value December 31, 2020 $ 143,957 </t>
        </is>
      </c>
    </row>
    <row r="5">
      <c r="A5" s="4" t="inlineStr">
        <is>
          <t>[custom:DisclosureConvertiblePromissoryNotesDetailsAbstract]</t>
        </is>
      </c>
      <c r="B5" s="4" t="inlineStr">
        <is>
          <t xml:space="preserve">Issuance Principal Accrued Principal and
Date Outstanding Interest Accrued interest
J.P.Carey Inc. May 20, 2020 $ 60,000 $ 16,137 $ 76,137
J.P.Carey Inc. June 11, 2020 10,000 - 10,000
J.P.Carey Inc. March 3, 2021 150,000 4,890 154,890
Green Coast Capital International April 6, 2020 10,755 1,275 12,030
Ellis International LP October 13, 2020 100,000 7,149 107,149
Trillium Partners LP December 8, 2020 6,500 1,111 7,611
Trillium Partners LP January 22, 2021 27,500 958 28,458
Trillium Partners LP March 3, 2021 150,000 4,890 154,890
Anvil Financial Management LLC January 1, 2021 9,200 365 9,565
FirstFire Global Opportunities Fund LLC March 9, 2021 110,000 3,406 113,406
Total 633,955 $ 40,181 $ 674,136
Less: J.P.Carey Inc excess debt conversions to be allocated against other outstanding notes (80,129 )
Less: Discounts (310,715 )
Net carrying value June 30, 2021 $ 243,111 FRIENDABLE,
INC. NOTES TO THE CONSOLIDATED FINANCIAL STATEMENTS 5.
CONVERTIBLE PROMISSORY NOTES (CONTINUED) The
following is a summary of Convertible Promissory Notes at December 31, 2020:
Issuance: Principal Accrued Principal and
Date Outstanding Interest Accrued Interest
J.P. Carey Inc. March 30, 2017 - $ 20,029 $ 20,029
J.P. Carey Inc May 20, 2020 $ 60,000 8,996 68,996
J.P. Carey Inc June 11, 2020 10,000 - 10,000
Green Coast Capital International April 6, 2020 10,755 848 11,603
Ellis International LP October 13, 2020 100,000 2,190 102,190
Trillium Partners LP December 3, 2020 21,436 258 21,694
Trillium Partners LP December 8, 2020 27,500 145 27,645
Total $ 229,691 $ 32,466 $ 262,157
Less: Discounts (85,734 )
Net carrying value December 31, 2020 $ 143,957 </t>
        </is>
      </c>
    </row>
    <row r="6">
      <c r="A6" s="4" t="inlineStr">
        <is>
          <t>The Company estimated the fair value of the conversion options at the date of issuance, and at June 30, 2021, using Monte Carlo simulations and the following range of assumptions:</t>
        </is>
      </c>
      <c r="B6" s="4" t="inlineStr">
        <is>
          <t xml:space="preserve">The Company estimated the fair value of the conversion options at the date of issuance, and at June 30, 2021, using Monte
Carlo simulations and the following range of assumptions: </t>
        </is>
      </c>
    </row>
    <row r="7">
      <c r="A7" s="4" t="inlineStr">
        <is>
          <t>CONVERTIBLE PROMISSORY NOTES (Details 2)</t>
        </is>
      </c>
      <c r="B7" s="4" t="inlineStr">
        <is>
          <t>Volatility 96.59% 329.27%
Risk
Free Rate 0.05% 0.07%
Expected
Term 0.25 1.29</t>
        </is>
      </c>
    </row>
    <row r="8">
      <c r="A8" s="4" t="inlineStr">
        <is>
          <t>summary of activity related to the embedded conversion options derivative liabilities</t>
        </is>
      </c>
      <c r="B8" s="4" t="inlineStr">
        <is>
          <t xml:space="preserve">The
following is a summary of activity related to the embedded conversion options derivative liabilities </t>
        </is>
      </c>
    </row>
    <row r="9">
      <c r="A9" s="4" t="inlineStr">
        <is>
          <t>CONVERTIBLE PROMISSORY NOTES (Details 3)</t>
        </is>
      </c>
      <c r="B9" s="4" t="inlineStr">
        <is>
          <t xml:space="preserve">Balance, December 31, 2020 $ 1,320,000
Initial derivative liabilities charged to operations 1,796,835
Initial derivative liabilities recorded as debt discount 74,165
Change in fair value loss (gain) (1,951,000 )
Balance, June 30, 2021 $ 1,24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HARE PURCHASE WARRANTS (Tables)</t>
        </is>
      </c>
      <c r="B1" s="2" t="inlineStr">
        <is>
          <t>6 Months Ended</t>
        </is>
      </c>
    </row>
    <row r="2">
      <c r="B2" s="2" t="inlineStr">
        <is>
          <t>Jun. 30, 2021</t>
        </is>
      </c>
    </row>
    <row r="3">
      <c r="A3" s="3" t="inlineStr">
        <is>
          <t>Share Purchase Warrants</t>
        </is>
      </c>
    </row>
    <row r="4">
      <c r="A4" s="4" t="inlineStr">
        <is>
          <t>Activity in 2021 is as follows:</t>
        </is>
      </c>
      <c r="B4" s="4" t="inlineStr">
        <is>
          <t xml:space="preserve">Activity
in 2021 is as follows: </t>
        </is>
      </c>
    </row>
    <row r="5">
      <c r="A5" s="4" t="inlineStr">
        <is>
          <t>SHARE PURCHASE WARRANTS</t>
        </is>
      </c>
      <c r="B5" s="4" t="inlineStr">
        <is>
          <t xml:space="preserve">Number
of Weighted
Average Weighted
Average
Warrants Exercise
Price $ Remaining
Life (Years)
Balance
outstanding, December 31, 2020 60,908 72.00 0.3
Expired (60,908 ) (72.00 ) 0.3
Granted 64,944,500 0.0066 2.89
Balance
outstanding, June 30, 2021 64,944,500 $ 0.0066 2.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hare-based Payment Arrangement, Option, Activity [Table Text Block]</t>
        </is>
      </c>
      <c r="B4" s="4" t="inlineStr">
        <is>
          <t xml:space="preserve"> </t>
        </is>
      </c>
    </row>
    <row r="5">
      <c r="A5" s="4" t="inlineStr">
        <is>
          <t>STOCK-BASED COMPENSATION</t>
        </is>
      </c>
      <c r="B5" s="4" t="inlineStr">
        <is>
          <t xml:space="preserve">Number of Stock Weighted Average Weighted Average
Options $ (Years)
Balance outstanding, December 31, 2020 - - -
Granted 16,500,000 $ 0.0141 2.3
Balance outstanding, June 30, 2021 16,500,000 $ 0.0141 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derivative measured at fair value on a recurring basis</t>
        </is>
      </c>
      <c r="B4" s="4" t="inlineStr">
        <is>
          <t xml:space="preserve">As
of June 30, 2021 there was a derivative measured at fair value on a recurring basis Liabilities
at Fair Value June
30, 2021 </t>
        </is>
      </c>
    </row>
    <row r="5">
      <c r="A5" s="4" t="inlineStr">
        <is>
          <t>FAIR VALUE MEASUREMENTS</t>
        </is>
      </c>
      <c r="B5" s="4" t="inlineStr">
        <is>
          <t xml:space="preserve">Level 1 Level 2 Level 3 Total
Embedded conversion options derivative liabilities - - $ 1,240,000 $ 1,24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77" customWidth="1" min="1" max="1"/>
    <col width="62" customWidth="1" min="2" max="2"/>
    <col width="69"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ATURE OF BUSINESS AND GOING CONCERN (Details Narrative) - USD ($)</t>
        </is>
      </c>
      <c r="B1" s="2" t="inlineStr">
        <is>
          <t>Nov. 25, 2019</t>
        </is>
      </c>
      <c r="C1" s="2" t="inlineStr">
        <is>
          <t>Aug. 08, 2019</t>
        </is>
      </c>
      <c r="D1" s="2" t="inlineStr">
        <is>
          <t>Jun. 30, 2021</t>
        </is>
      </c>
      <c r="E1" s="2" t="inlineStr">
        <is>
          <t>Mar. 31, 2021</t>
        </is>
      </c>
      <c r="F1" s="2" t="inlineStr">
        <is>
          <t>Jun. 30, 2020</t>
        </is>
      </c>
      <c r="G1" s="2" t="inlineStr">
        <is>
          <t>Mar. 31, 2020</t>
        </is>
      </c>
      <c r="H1" s="2" t="inlineStr">
        <is>
          <t>Jun. 30, 2021</t>
        </is>
      </c>
      <c r="I1" s="2" t="inlineStr">
        <is>
          <t>Jun. 30, 2020</t>
        </is>
      </c>
      <c r="J1" s="2" t="inlineStr">
        <is>
          <t>Jul. 01, 2021</t>
        </is>
      </c>
      <c r="K1" s="2" t="inlineStr">
        <is>
          <t>Mar. 29, 2021</t>
        </is>
      </c>
      <c r="L1" s="2" t="inlineStr">
        <is>
          <t>Dec. 31, 2020</t>
        </is>
      </c>
      <c r="M1" s="2" t="inlineStr">
        <is>
          <t>Dec. 31, 2019</t>
        </is>
      </c>
    </row>
    <row r="2">
      <c r="A2" s="3" t="inlineStr">
        <is>
          <t>New Accounting Pronouncements or Change in Accounting Principle [Line Items]</t>
        </is>
      </c>
    </row>
    <row r="3">
      <c r="A3" s="4" t="inlineStr">
        <is>
          <t>Preferred Stock, Par or Stated Value Per Share</t>
        </is>
      </c>
      <c r="D3" s="7" t="n">
        <v>0.0001</v>
      </c>
      <c r="H3" s="7" t="n">
        <v>0.0001</v>
      </c>
      <c r="L3" s="7" t="n">
        <v>0.0001</v>
      </c>
    </row>
    <row r="4">
      <c r="A4" s="4" t="inlineStr">
        <is>
          <t>Proceeds from Issuance of Convertible Preferred Stock</t>
        </is>
      </c>
      <c r="F4" s="6" t="n">
        <v>850000</v>
      </c>
    </row>
    <row r="5">
      <c r="A5" s="4" t="inlineStr">
        <is>
          <t>Series D Preferred Stock Converted to Common Stock</t>
        </is>
      </c>
      <c r="D5" s="4" t="inlineStr">
        <is>
          <t xml:space="preserve"> </t>
        </is>
      </c>
    </row>
    <row r="6">
      <c r="A6" s="4" t="inlineStr">
        <is>
          <t>Common Stock, Shares Authorized</t>
        </is>
      </c>
      <c r="D6" s="5" t="n">
        <v>2000000000</v>
      </c>
      <c r="H6" s="5" t="n">
        <v>2000000000</v>
      </c>
      <c r="L6" s="5" t="n">
        <v>2000000000</v>
      </c>
    </row>
    <row r="7">
      <c r="A7" s="4" t="inlineStr">
        <is>
          <t>Common Stock, Par or Stated Value Per Share</t>
        </is>
      </c>
      <c r="D7" s="7" t="n">
        <v>0.0001</v>
      </c>
      <c r="H7" s="7" t="n">
        <v>0.0001</v>
      </c>
      <c r="L7" s="7" t="n">
        <v>0.0001</v>
      </c>
    </row>
    <row r="8">
      <c r="A8" s="4" t="inlineStr">
        <is>
          <t>Working Capital Deficit</t>
        </is>
      </c>
      <c r="D8" s="6" t="n">
        <v>5404352</v>
      </c>
      <c r="H8" s="6" t="n">
        <v>5404352</v>
      </c>
    </row>
    <row r="9">
      <c r="A9" s="4" t="inlineStr">
        <is>
          <t>Retained Earnings (Accumulated Deficit)</t>
        </is>
      </c>
      <c r="D9" s="5" t="n">
        <v>38220653</v>
      </c>
      <c r="H9" s="5" t="n">
        <v>38220653</v>
      </c>
      <c r="L9" s="6" t="n">
        <v>36569246</v>
      </c>
    </row>
    <row r="10">
      <c r="A10" s="4" t="inlineStr">
        <is>
          <t>Stockholders' Equity Attributable to Parent</t>
        </is>
      </c>
      <c r="D10" s="5" t="n">
        <v>5404352</v>
      </c>
      <c r="E10" s="6" t="n">
        <v>7216163</v>
      </c>
      <c r="F10" s="5" t="n">
        <v>9468201</v>
      </c>
      <c r="G10" s="6" t="n">
        <v>8989333</v>
      </c>
      <c r="H10" s="5" t="n">
        <v>5404352</v>
      </c>
      <c r="I10" s="6" t="n">
        <v>9468201</v>
      </c>
      <c r="L10" s="6" t="n">
        <v>5288362</v>
      </c>
      <c r="M10" s="6" t="n">
        <v>15970305</v>
      </c>
    </row>
    <row r="11">
      <c r="A11" s="4" t="inlineStr">
        <is>
          <t>Net Income (Loss) Attributable to Parent</t>
        </is>
      </c>
      <c r="D11" s="6" t="n">
        <v>-833549</v>
      </c>
      <c r="E11" s="5" t="n">
        <v>2484956</v>
      </c>
      <c r="F11" s="5" t="n">
        <v>733613</v>
      </c>
      <c r="G11" s="5" t="n">
        <v>1547616</v>
      </c>
      <c r="H11" s="5" t="n">
        <v>1651407</v>
      </c>
      <c r="I11" s="5" t="n">
        <v>2281229</v>
      </c>
    </row>
    <row r="12">
      <c r="A12" s="4" t="inlineStr">
        <is>
          <t>Net Cash Provided by (Used in) Operating Activities</t>
        </is>
      </c>
      <c r="H12" s="6" t="n">
        <v>1168303</v>
      </c>
      <c r="I12" s="5" t="n">
        <v>176554</v>
      </c>
    </row>
    <row r="13">
      <c r="A13" s="4" t="inlineStr">
        <is>
          <t>Subsequent Event [Member]</t>
        </is>
      </c>
    </row>
    <row r="14">
      <c r="A14" s="3" t="inlineStr">
        <is>
          <t>New Accounting Pronouncements or Change in Accounting Principle [Line Items]</t>
        </is>
      </c>
    </row>
    <row r="15">
      <c r="A15" s="4" t="inlineStr">
        <is>
          <t>Common Stock, Shares Authorized</t>
        </is>
      </c>
      <c r="J15" s="5" t="n">
        <v>2000000000</v>
      </c>
    </row>
    <row r="16">
      <c r="A16" s="4" t="inlineStr">
        <is>
          <t>Common Stock, Par or Stated Value Per Share</t>
        </is>
      </c>
      <c r="J16" s="7" t="n">
        <v>0.0001</v>
      </c>
    </row>
    <row r="17">
      <c r="A17" s="4" t="inlineStr">
        <is>
          <t>Convertible Preferred Stock [Member] | Series B Preferred Stock [Member]</t>
        </is>
      </c>
    </row>
    <row r="18">
      <c r="A18" s="3" t="inlineStr">
        <is>
          <t>New Accounting Pronouncements or Change in Accounting Principle [Line Items]</t>
        </is>
      </c>
    </row>
    <row r="19">
      <c r="A19" s="4" t="inlineStr">
        <is>
          <t>Preferred Stock, Shares Designated</t>
        </is>
      </c>
      <c r="C19" s="5" t="n">
        <v>1000000</v>
      </c>
      <c r="D19" s="5" t="n">
        <v>1000000</v>
      </c>
      <c r="H19" s="5" t="n">
        <v>1000000</v>
      </c>
      <c r="L19" s="5" t="n">
        <v>1000000</v>
      </c>
    </row>
    <row r="20">
      <c r="A20" s="4" t="inlineStr">
        <is>
          <t>Preferred Stock, Par or Stated Value Per Share</t>
        </is>
      </c>
      <c r="C20" s="6" t="n">
        <v>1</v>
      </c>
      <c r="D20" s="7" t="n">
        <v>0.0001</v>
      </c>
      <c r="H20" s="7" t="n">
        <v>0.0001</v>
      </c>
      <c r="L20" s="7" t="n">
        <v>0.0001</v>
      </c>
    </row>
    <row r="21">
      <c r="A21" s="4" t="inlineStr">
        <is>
          <t>Voting Rights</t>
        </is>
      </c>
      <c r="C21" s="4" t="inlineStr">
        <is>
          <t>The holders of Series B Preferred stock shall have no voting rights.</t>
        </is>
      </c>
    </row>
    <row r="22">
      <c r="A22" s="4" t="inlineStr">
        <is>
          <t>Proceeds from Issuance of Convertible Preferred Stock</t>
        </is>
      </c>
      <c r="F22" s="4" t="inlineStr">
        <is>
          <t xml:space="preserve"> </t>
        </is>
      </c>
    </row>
    <row r="23">
      <c r="A23" s="4" t="inlineStr">
        <is>
          <t>Series D Preferred Stock Converted to Common Stock</t>
        </is>
      </c>
      <c r="D23" s="4" t="inlineStr">
        <is>
          <t xml:space="preserve"> </t>
        </is>
      </c>
    </row>
    <row r="24">
      <c r="A24" s="4" t="inlineStr">
        <is>
          <t>Preferred Stock, Shares Issued</t>
        </is>
      </c>
      <c r="D24" s="5" t="n">
        <v>284000</v>
      </c>
      <c r="H24" s="5" t="n">
        <v>284000</v>
      </c>
      <c r="L24" s="5" t="n">
        <v>284000</v>
      </c>
    </row>
    <row r="25">
      <c r="A25" s="4" t="inlineStr">
        <is>
          <t>Stockholders' Equity Attributable to Parent</t>
        </is>
      </c>
      <c r="D25" s="6" t="n">
        <v>-28</v>
      </c>
      <c r="E25" s="5" t="n">
        <v>-28</v>
      </c>
      <c r="F25" s="5" t="n">
        <v>-28</v>
      </c>
      <c r="G25" s="5" t="n">
        <v>-28</v>
      </c>
      <c r="H25" s="6" t="n">
        <v>-28</v>
      </c>
      <c r="I25" s="5" t="n">
        <v>-28</v>
      </c>
      <c r="L25" s="6" t="n">
        <v>-28</v>
      </c>
      <c r="M25" s="5" t="n">
        <v>-28</v>
      </c>
    </row>
    <row r="26">
      <c r="A26" s="4" t="inlineStr">
        <is>
          <t>Net Income (Loss) Attributable to Parent</t>
        </is>
      </c>
      <c r="D26" s="4" t="inlineStr">
        <is>
          <t xml:space="preserve"> </t>
        </is>
      </c>
      <c r="E26" s="4" t="inlineStr">
        <is>
          <t xml:space="preserve"> </t>
        </is>
      </c>
      <c r="F26" s="4" t="inlineStr">
        <is>
          <t xml:space="preserve"> </t>
        </is>
      </c>
      <c r="G26" s="4" t="inlineStr">
        <is>
          <t xml:space="preserve"> </t>
        </is>
      </c>
    </row>
    <row r="27">
      <c r="A27" s="4" t="inlineStr">
        <is>
          <t>Convertible Preferred Stock [Member] | Series C Preferred Stock [Member]</t>
        </is>
      </c>
    </row>
    <row r="28">
      <c r="A28" s="3" t="inlineStr">
        <is>
          <t>New Accounting Pronouncements or Change in Accounting Principle [Line Items]</t>
        </is>
      </c>
    </row>
    <row r="29">
      <c r="A29" s="4" t="inlineStr">
        <is>
          <t>Preferred Stock, Shares Designated</t>
        </is>
      </c>
      <c r="B29" s="5" t="n">
        <v>1000000</v>
      </c>
      <c r="D29" s="5" t="n">
        <v>1000000</v>
      </c>
      <c r="H29" s="5" t="n">
        <v>1000000</v>
      </c>
      <c r="L29" s="5" t="n">
        <v>1000000</v>
      </c>
    </row>
    <row r="30">
      <c r="A30" s="4" t="inlineStr">
        <is>
          <t>Preferred Stock, Par or Stated Value Per Share</t>
        </is>
      </c>
      <c r="B30" s="6" t="n">
        <v>1</v>
      </c>
    </row>
    <row r="31">
      <c r="A31" s="4" t="inlineStr">
        <is>
          <t>Voting Rights</t>
        </is>
      </c>
      <c r="B31" s="4" t="inlineStr">
        <is>
          <t>The Series C Preferred Stock does not have any voting rights.</t>
        </is>
      </c>
    </row>
    <row r="32">
      <c r="A32" s="4" t="inlineStr">
        <is>
          <t>Proceeds from Issuance of Convertible Preferred Stock</t>
        </is>
      </c>
      <c r="H32" s="6" t="n">
        <v>361475</v>
      </c>
      <c r="I32" s="5" t="n">
        <v>33000</v>
      </c>
    </row>
    <row r="33">
      <c r="A33" s="4" t="inlineStr">
        <is>
          <t>Preferred Stock, Shares Issued</t>
        </is>
      </c>
      <c r="D33" s="5" t="n">
        <v>417175</v>
      </c>
      <c r="H33" s="5" t="n">
        <v>417175</v>
      </c>
      <c r="L33" s="5" t="n">
        <v>173100</v>
      </c>
    </row>
    <row r="34">
      <c r="A34" s="4" t="inlineStr">
        <is>
          <t>Convertible Preferred Stock [Member] | Series D Preferred Stock [Member]</t>
        </is>
      </c>
    </row>
    <row r="35">
      <c r="A35" s="3" t="inlineStr">
        <is>
          <t>New Accounting Pronouncements or Change in Accounting Principle [Line Items]</t>
        </is>
      </c>
    </row>
    <row r="36">
      <c r="A36" s="4" t="inlineStr">
        <is>
          <t>Preferred Stock, Shares Designated</t>
        </is>
      </c>
      <c r="D36" s="5" t="n">
        <v>500000</v>
      </c>
      <c r="H36" s="5" t="n">
        <v>500000</v>
      </c>
      <c r="K36" s="5" t="n">
        <v>500000</v>
      </c>
      <c r="L36" s="5" t="n">
        <v>500000</v>
      </c>
    </row>
    <row r="37">
      <c r="A37" s="4" t="inlineStr">
        <is>
          <t>Preferred Stock, Par or Stated Value Per Share</t>
        </is>
      </c>
      <c r="D37" s="6" t="n">
        <v>10</v>
      </c>
      <c r="H37" s="6" t="n">
        <v>10</v>
      </c>
      <c r="K37" s="6" t="n">
        <v>10</v>
      </c>
      <c r="L37" s="6" t="n">
        <v>10</v>
      </c>
    </row>
    <row r="38">
      <c r="A38" s="4" t="inlineStr">
        <is>
          <t>Proceeds from Issuance of Convertible Preferred Stock, Shares</t>
        </is>
      </c>
      <c r="D38" s="5" t="n">
        <v>85000</v>
      </c>
      <c r="H38" s="5" t="n">
        <v>85000</v>
      </c>
    </row>
    <row r="39">
      <c r="A39" s="4" t="inlineStr">
        <is>
          <t>Proceeds from Issuance of Convertible Preferred Stock</t>
        </is>
      </c>
      <c r="F39" s="5" t="n">
        <v>850000</v>
      </c>
      <c r="H39" s="6" t="n">
        <v>850000</v>
      </c>
      <c r="I39" s="4" t="inlineStr">
        <is>
          <t xml:space="preserve"> </t>
        </is>
      </c>
    </row>
    <row r="40">
      <c r="A40" s="4" t="inlineStr">
        <is>
          <t>Series D Preferred Stock Converted to Common Stock</t>
        </is>
      </c>
      <c r="D40" s="6" t="n">
        <v>449700</v>
      </c>
      <c r="H40" s="6" t="n">
        <v>44970</v>
      </c>
    </row>
    <row r="41">
      <c r="A41" s="4" t="inlineStr">
        <is>
          <t>Preferred Stock, Shares Issued</t>
        </is>
      </c>
      <c r="D41" s="5" t="n">
        <v>40030</v>
      </c>
      <c r="H41" s="5" t="n">
        <v>40030</v>
      </c>
      <c r="L41" s="5" t="n">
        <v>0</v>
      </c>
    </row>
    <row r="42">
      <c r="A42" s="4" t="inlineStr">
        <is>
          <t>Stockholders' Equity Attributable to Parent</t>
        </is>
      </c>
      <c r="D42" s="6" t="n">
        <v>-400300</v>
      </c>
      <c r="E42" s="4" t="inlineStr">
        <is>
          <t xml:space="preserve"> </t>
        </is>
      </c>
      <c r="H42" s="6" t="n">
        <v>-400300</v>
      </c>
      <c r="L42" s="4" t="inlineStr">
        <is>
          <t xml:space="preserve"> </t>
        </is>
      </c>
    </row>
    <row r="43">
      <c r="A43" s="4" t="inlineStr">
        <is>
          <t>Net Income (Loss) Attributable to Parent</t>
        </is>
      </c>
      <c r="D43" s="4" t="inlineStr">
        <is>
          <t xml:space="preserve"> </t>
        </is>
      </c>
      <c r="E43" s="4" t="inlineStr">
        <is>
          <t xml:space="preserve"> </t>
        </is>
      </c>
    </row>
    <row r="44">
      <c r="A44" s="4" t="inlineStr">
        <is>
          <t>Common Stock [Member]</t>
        </is>
      </c>
    </row>
    <row r="45">
      <c r="A45" s="3" t="inlineStr">
        <is>
          <t>New Accounting Pronouncements or Change in Accounting Principle [Line Items]</t>
        </is>
      </c>
    </row>
    <row r="46">
      <c r="A46" s="4" t="inlineStr">
        <is>
          <t>Proceeds from Issuance of Convertible Preferred Stock</t>
        </is>
      </c>
      <c r="F46" s="4" t="inlineStr">
        <is>
          <t xml:space="preserve"> </t>
        </is>
      </c>
    </row>
    <row r="47">
      <c r="A47" s="4" t="inlineStr">
        <is>
          <t>Series D Preferred Stock Converted to Common Stock</t>
        </is>
      </c>
      <c r="D47" s="5" t="n">
        <v>-3103</v>
      </c>
      <c r="H47" s="5" t="n">
        <v>-31029932</v>
      </c>
    </row>
    <row r="48">
      <c r="A48" s="4" t="inlineStr">
        <is>
          <t>Stockholders' Equity Attributable to Parent</t>
        </is>
      </c>
      <c r="D48" s="5" t="n">
        <v>-22057</v>
      </c>
      <c r="E48" s="5" t="n">
        <v>-13297</v>
      </c>
      <c r="F48" s="5" t="n">
        <v>-1026</v>
      </c>
      <c r="G48" s="5" t="n">
        <v>-797</v>
      </c>
      <c r="H48" s="6" t="n">
        <v>-22057</v>
      </c>
      <c r="I48" s="6" t="n">
        <v>-1026</v>
      </c>
      <c r="L48" s="6" t="n">
        <v>-5167</v>
      </c>
      <c r="M48" s="6" t="n">
        <v>-438</v>
      </c>
    </row>
    <row r="49">
      <c r="A49" s="4" t="inlineStr">
        <is>
          <t>Net Income (Loss) Attributable to Parent</t>
        </is>
      </c>
      <c r="D49" s="4" t="inlineStr">
        <is>
          <t xml:space="preserve"> </t>
        </is>
      </c>
      <c r="E49" s="4" t="inlineStr">
        <is>
          <t xml:space="preserve"> </t>
        </is>
      </c>
      <c r="F49" s="4" t="inlineStr">
        <is>
          <t xml:space="preserve"> </t>
        </is>
      </c>
      <c r="G49"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hares</t>
        </is>
      </c>
      <c r="B1" s="2" t="inlineStr">
        <is>
          <t>3 Months Ended</t>
        </is>
      </c>
      <c r="C1" s="2" t="inlineStr">
        <is>
          <t>6 Months Ended</t>
        </is>
      </c>
    </row>
    <row r="2">
      <c r="B2" s="2" t="inlineStr">
        <is>
          <t>Jun. 30, 2021</t>
        </is>
      </c>
      <c r="C2" s="2" t="inlineStr">
        <is>
          <t>Jun. 30, 2021</t>
        </is>
      </c>
    </row>
    <row r="3">
      <c r="A3" s="3" t="inlineStr">
        <is>
          <t>New Accounting Pronouncements or Change in Accounting Principle [Line Items]</t>
        </is>
      </c>
    </row>
    <row r="4">
      <c r="A4" s="4" t="inlineStr">
        <is>
          <t>Antidilutive Securities Excluded from Computation of Earnings Per Share, Amount</t>
        </is>
      </c>
      <c r="B4" s="5" t="n">
        <v>132704249</v>
      </c>
      <c r="C4" s="5" t="n">
        <v>2306131906</v>
      </c>
    </row>
    <row r="5">
      <c r="A5" s="4" t="inlineStr">
        <is>
          <t>Warrant [Member]</t>
        </is>
      </c>
    </row>
    <row r="6">
      <c r="A6" s="3" t="inlineStr">
        <is>
          <t>New Accounting Pronouncements or Change in Accounting Principle [Line Items]</t>
        </is>
      </c>
    </row>
    <row r="7">
      <c r="A7" s="4" t="inlineStr">
        <is>
          <t>Antidilutive Securities Excluded from Computation of Earnings Per Share, Amount</t>
        </is>
      </c>
      <c r="C7" s="5" t="n">
        <v>83887227</v>
      </c>
    </row>
    <row r="8">
      <c r="A8" s="4" t="inlineStr">
        <is>
          <t>Common Stock Issuable [Member]</t>
        </is>
      </c>
    </row>
    <row r="9">
      <c r="A9" s="3" t="inlineStr">
        <is>
          <t>New Accounting Pronouncements or Change in Accounting Principle [Line Items]</t>
        </is>
      </c>
    </row>
    <row r="10">
      <c r="A10" s="4" t="inlineStr">
        <is>
          <t>Antidilutive Securities Excluded from Computation of Earnings Per Share, Amount</t>
        </is>
      </c>
      <c r="C10" s="5" t="n">
        <v>132704249</v>
      </c>
    </row>
    <row r="11">
      <c r="A11" s="4" t="inlineStr">
        <is>
          <t>Convertible Preferred Stock [Member] | Series A Preferred Stock [Member]</t>
        </is>
      </c>
    </row>
    <row r="12">
      <c r="A12" s="3" t="inlineStr">
        <is>
          <t>New Accounting Pronouncements or Change in Accounting Principle [Line Items]</t>
        </is>
      </c>
    </row>
    <row r="13">
      <c r="A13" s="4" t="inlineStr">
        <is>
          <t>Antidilutive Securities Excluded from Computation of Earnings Per Share, Amount</t>
        </is>
      </c>
      <c r="C13" s="5" t="n">
        <v>1985130540</v>
      </c>
    </row>
    <row r="14">
      <c r="A14" s="4" t="inlineStr">
        <is>
          <t>Convertible Preferred Stock [Member] | Series B Preferred Stock [Member]</t>
        </is>
      </c>
    </row>
    <row r="15">
      <c r="A15" s="3" t="inlineStr">
        <is>
          <t>New Accounting Pronouncements or Change in Accounting Principle [Line Items]</t>
        </is>
      </c>
    </row>
    <row r="16">
      <c r="A16" s="4" t="inlineStr">
        <is>
          <t>Antidilutive Securities Excluded from Computation of Earnings Per Share, Amount</t>
        </is>
      </c>
      <c r="C16" s="5" t="n">
        <v>1136000</v>
      </c>
    </row>
    <row r="17">
      <c r="A17" s="4" t="inlineStr">
        <is>
          <t>Convertible Preferred Stock [Member] | Series C Preferred Stock [Member]</t>
        </is>
      </c>
    </row>
    <row r="18">
      <c r="A18" s="3" t="inlineStr">
        <is>
          <t>New Accounting Pronouncements or Change in Accounting Principle [Line Items]</t>
        </is>
      </c>
    </row>
    <row r="19">
      <c r="A19" s="4" t="inlineStr">
        <is>
          <t>Antidilutive Securities Excluded from Computation of Earnings Per Share, Amount</t>
        </is>
      </c>
      <c r="C19" s="5" t="n">
        <v>64120917</v>
      </c>
    </row>
    <row r="20">
      <c r="A20" s="4" t="inlineStr">
        <is>
          <t>Convertible Preferred Stock [Member] | Series D Preferred Stock [Member]</t>
        </is>
      </c>
    </row>
    <row r="21">
      <c r="A21" s="3" t="inlineStr">
        <is>
          <t>New Accounting Pronouncements or Change in Accounting Principle [Line Items]</t>
        </is>
      </c>
    </row>
    <row r="22">
      <c r="A22" s="4" t="inlineStr">
        <is>
          <t>Antidilutive Securities Excluded from Computation of Earnings Per Share, Amount</t>
        </is>
      </c>
      <c r="C22" s="5" t="n">
        <v>3915297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Details 2)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ccounting Policies [Abstract]</t>
        </is>
      </c>
    </row>
    <row r="4">
      <c r="A4" s="4" t="inlineStr">
        <is>
          <t>NET INCOME (LOSS)</t>
        </is>
      </c>
      <c r="B4" s="6" t="n">
        <v>833549</v>
      </c>
      <c r="C4" s="6" t="n">
        <v>-2484956</v>
      </c>
      <c r="D4" s="6" t="n">
        <v>-733613</v>
      </c>
      <c r="E4" s="6" t="n">
        <v>-1547616</v>
      </c>
      <c r="F4" s="6" t="n">
        <v>-1651407</v>
      </c>
      <c r="G4" s="6" t="n">
        <v>-2281229</v>
      </c>
    </row>
    <row r="5">
      <c r="A5" s="4" t="inlineStr">
        <is>
          <t>Interest expense</t>
        </is>
      </c>
      <c r="B5" s="5" t="n">
        <v>243541</v>
      </c>
      <c r="D5" s="5" t="n">
        <v>203818</v>
      </c>
      <c r="F5" s="5" t="n">
        <v>509913</v>
      </c>
      <c r="G5" s="5" t="n">
        <v>228287</v>
      </c>
    </row>
    <row r="6">
      <c r="A6" s="4" t="inlineStr">
        <is>
          <t>Gain on change in fair value of derivatives</t>
        </is>
      </c>
      <c r="B6" s="5" t="n">
        <v>-1813000</v>
      </c>
      <c r="D6" s="5" t="n">
        <v>-293000</v>
      </c>
      <c r="F6" s="5" t="n">
        <v>-1951000</v>
      </c>
      <c r="G6" s="5" t="n">
        <v>4000</v>
      </c>
    </row>
    <row r="7">
      <c r="A7" s="4" t="inlineStr">
        <is>
          <t>Dilutive loss</t>
        </is>
      </c>
      <c r="B7" s="6" t="n">
        <v>-735910</v>
      </c>
      <c r="D7" s="6" t="n">
        <v>-406375</v>
      </c>
      <c r="F7" s="6" t="n">
        <v>-1295659</v>
      </c>
      <c r="G7" s="6" t="n">
        <v>-734384</v>
      </c>
    </row>
    <row r="8">
      <c r="A8" s="4" t="inlineStr">
        <is>
          <t>Weighted average basic common shares outstanding</t>
        </is>
      </c>
      <c r="B8" s="5" t="n">
        <v>209845801</v>
      </c>
      <c r="D8" s="5" t="n">
        <v>52635758</v>
      </c>
      <c r="F8" s="5" t="n">
        <v>195050024</v>
      </c>
      <c r="G8" s="5" t="n">
        <v>38424868</v>
      </c>
    </row>
    <row r="9">
      <c r="A9" s="4" t="inlineStr">
        <is>
          <t>Dilutive common shares from convertible debt</t>
        </is>
      </c>
      <c r="B9" s="5" t="n">
        <v>132704249</v>
      </c>
      <c r="F9" s="5" t="n">
        <v>2306131906</v>
      </c>
    </row>
    <row r="10">
      <c r="A10" s="4" t="inlineStr">
        <is>
          <t>Dilutive common shares outstanding</t>
        </is>
      </c>
      <c r="B10" s="5" t="n">
        <v>342550050</v>
      </c>
      <c r="D10" s="5" t="n">
        <v>52635758</v>
      </c>
      <c r="F10" s="5" t="n">
        <v>195050024</v>
      </c>
      <c r="G10" s="5" t="n">
        <v>38424868</v>
      </c>
    </row>
    <row r="11">
      <c r="A11" s="4" t="inlineStr">
        <is>
          <t>Diluted loss per common share</t>
        </is>
      </c>
      <c r="B11" s="8" t="n">
        <v>-0.002</v>
      </c>
      <c r="D11" s="9" t="n">
        <v>-0.06</v>
      </c>
      <c r="F11" s="9" t="n">
        <v>-0.01</v>
      </c>
      <c r="G11" s="9" t="n">
        <v>-0.06</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SUMMARY OF SIGNIFICANT ACCOUNTING POLICIES (Details Narrative) - USD ($)</t>
        </is>
      </c>
      <c r="B1" s="2" t="inlineStr">
        <is>
          <t>1 Months Ended</t>
        </is>
      </c>
      <c r="D1" s="2" t="inlineStr">
        <is>
          <t>3 Months Ended</t>
        </is>
      </c>
      <c r="G1" s="2" t="inlineStr">
        <is>
          <t>6 Months Ended</t>
        </is>
      </c>
    </row>
    <row r="2">
      <c r="B2" s="2" t="inlineStr">
        <is>
          <t>Jan. 31, 2021</t>
        </is>
      </c>
      <c r="C2" s="2" t="inlineStr">
        <is>
          <t>Jun. 30, 2014</t>
        </is>
      </c>
      <c r="D2" s="2" t="inlineStr">
        <is>
          <t>Jun. 30, 2021</t>
        </is>
      </c>
      <c r="E2" s="2" t="inlineStr">
        <is>
          <t>Mar. 31, 2021</t>
        </is>
      </c>
      <c r="F2" s="2" t="inlineStr">
        <is>
          <t>Jun. 30, 2020</t>
        </is>
      </c>
      <c r="G2" s="2" t="inlineStr">
        <is>
          <t>Jun. 30, 2021</t>
        </is>
      </c>
      <c r="H2" s="2" t="inlineStr">
        <is>
          <t>Jun. 30, 2020</t>
        </is>
      </c>
      <c r="I2" s="2" t="inlineStr">
        <is>
          <t>Dec. 31, 2020</t>
        </is>
      </c>
    </row>
    <row r="3">
      <c r="A3" s="3" t="inlineStr">
        <is>
          <t>Product Information [Line Items]</t>
        </is>
      </c>
    </row>
    <row r="4">
      <c r="A4" s="4" t="inlineStr">
        <is>
          <t>Revenues</t>
        </is>
      </c>
      <c r="D4" s="6" t="n">
        <v>1609</v>
      </c>
      <c r="F4" s="6" t="n">
        <v>92891</v>
      </c>
      <c r="G4" s="6" t="n">
        <v>2914</v>
      </c>
      <c r="H4" s="6" t="n">
        <v>211279</v>
      </c>
    </row>
    <row r="5">
      <c r="A5" s="4" t="inlineStr">
        <is>
          <t>Revenue Shares Expenses</t>
        </is>
      </c>
      <c r="D5" s="5" t="n">
        <v>343</v>
      </c>
      <c r="F5" s="4" t="inlineStr">
        <is>
          <t xml:space="preserve"> </t>
        </is>
      </c>
      <c r="G5" s="5" t="n">
        <v>1204</v>
      </c>
      <c r="H5" s="4" t="inlineStr">
        <is>
          <t xml:space="preserve"> </t>
        </is>
      </c>
    </row>
    <row r="6">
      <c r="A6" s="4" t="inlineStr">
        <is>
          <t>Revenue Share Liability</t>
        </is>
      </c>
      <c r="D6" s="5" t="n">
        <v>2614926</v>
      </c>
      <c r="G6" s="5" t="n">
        <v>2614926</v>
      </c>
      <c r="I6" s="6" t="n">
        <v>2447706</v>
      </c>
    </row>
    <row r="7">
      <c r="A7" s="4" t="inlineStr">
        <is>
          <t>Marketing and Advertising Expense</t>
        </is>
      </c>
      <c r="D7" s="5" t="n">
        <v>210419</v>
      </c>
      <c r="F7" s="5" t="n">
        <v>52254</v>
      </c>
      <c r="G7" s="5" t="n">
        <v>266052</v>
      </c>
      <c r="H7" s="5" t="n">
        <v>52254</v>
      </c>
    </row>
    <row r="8">
      <c r="A8" s="4" t="inlineStr">
        <is>
          <t>Vesting Period</t>
        </is>
      </c>
      <c r="C8" s="4" t="inlineStr">
        <is>
          <t>4 years</t>
        </is>
      </c>
    </row>
    <row r="9">
      <c r="A9" s="4" t="inlineStr">
        <is>
          <t>Stock or Unit Option Plan Expense</t>
        </is>
      </c>
      <c r="D9" s="5" t="n">
        <v>22018</v>
      </c>
      <c r="E9" s="6" t="n">
        <v>20988</v>
      </c>
      <c r="G9" s="5" t="n">
        <v>43006</v>
      </c>
      <c r="H9" s="5" t="n">
        <v>0</v>
      </c>
    </row>
    <row r="10">
      <c r="A10" s="4" t="inlineStr">
        <is>
          <t>Stock Option 1 [Member]</t>
        </is>
      </c>
    </row>
    <row r="11">
      <c r="A11" s="3" t="inlineStr">
        <is>
          <t>Product Information [Line Items]</t>
        </is>
      </c>
    </row>
    <row r="12">
      <c r="A12" s="4" t="inlineStr">
        <is>
          <t>No. of Vested Common Shares</t>
        </is>
      </c>
      <c r="B12" s="5" t="n">
        <v>5</v>
      </c>
    </row>
    <row r="13">
      <c r="A13" s="4" t="inlineStr">
        <is>
          <t>Vesting Period</t>
        </is>
      </c>
      <c r="B13" s="4" t="inlineStr">
        <is>
          <t>2 years</t>
        </is>
      </c>
    </row>
    <row r="14">
      <c r="A14" s="4" t="inlineStr">
        <is>
          <t>Excersise Price</t>
        </is>
      </c>
      <c r="B14" s="8" t="n">
        <v>0.014</v>
      </c>
    </row>
    <row r="15">
      <c r="A15" s="4" t="inlineStr">
        <is>
          <t>Stock Option 2 [Member]</t>
        </is>
      </c>
    </row>
    <row r="16">
      <c r="A16" s="3" t="inlineStr">
        <is>
          <t>Product Information [Line Items]</t>
        </is>
      </c>
    </row>
    <row r="17">
      <c r="A17" s="4" t="inlineStr">
        <is>
          <t>No. of Vested Common Shares</t>
        </is>
      </c>
      <c r="B17" s="5" t="n">
        <v>10</v>
      </c>
    </row>
    <row r="18">
      <c r="A18" s="4" t="inlineStr">
        <is>
          <t>Vesting Period</t>
        </is>
      </c>
      <c r="B18" s="4" t="inlineStr">
        <is>
          <t>3 years</t>
        </is>
      </c>
    </row>
    <row r="19">
      <c r="A19" s="4" t="inlineStr">
        <is>
          <t>Excersise Price</t>
        </is>
      </c>
      <c r="B19" s="8" t="n">
        <v>0.014</v>
      </c>
    </row>
    <row r="20">
      <c r="A20" s="4" t="inlineStr">
        <is>
          <t>Stock Option 3 [Member]</t>
        </is>
      </c>
    </row>
    <row r="21">
      <c r="A21" s="3" t="inlineStr">
        <is>
          <t>Product Information [Line Items]</t>
        </is>
      </c>
    </row>
    <row r="22">
      <c r="A22" s="4" t="inlineStr">
        <is>
          <t>No. of Vested Common Shares</t>
        </is>
      </c>
      <c r="B22" s="10" t="n">
        <v>1.5</v>
      </c>
    </row>
    <row r="23">
      <c r="A23" s="4" t="inlineStr">
        <is>
          <t>Vesting Period</t>
        </is>
      </c>
      <c r="B23" s="4" t="inlineStr">
        <is>
          <t>3 years</t>
        </is>
      </c>
    </row>
    <row r="24">
      <c r="A24" s="4" t="inlineStr">
        <is>
          <t>Excersise Price</t>
        </is>
      </c>
      <c r="B24" s="8" t="n">
        <v>0.015</v>
      </c>
    </row>
    <row r="25">
      <c r="A25" s="4" t="inlineStr">
        <is>
          <t>Subscription and merchandising sales</t>
        </is>
      </c>
    </row>
    <row r="26">
      <c r="A26" s="3" t="inlineStr">
        <is>
          <t>Product Information [Line Items]</t>
        </is>
      </c>
    </row>
    <row r="27">
      <c r="A27" s="4" t="inlineStr">
        <is>
          <t>Revenues</t>
        </is>
      </c>
      <c r="D27" s="5" t="n">
        <v>1609</v>
      </c>
      <c r="F27" s="5" t="n">
        <v>1031</v>
      </c>
      <c r="G27" s="5" t="n">
        <v>2914</v>
      </c>
      <c r="H27" s="5" t="n">
        <v>1448</v>
      </c>
    </row>
    <row r="28">
      <c r="A28" s="4" t="inlineStr">
        <is>
          <t>Revenue Shares Expenses</t>
        </is>
      </c>
      <c r="D28" s="5" t="n">
        <v>343</v>
      </c>
      <c r="G28" s="5" t="n">
        <v>1204</v>
      </c>
    </row>
    <row r="29">
      <c r="A29" s="4" t="inlineStr">
        <is>
          <t>Revenue Share Liability</t>
        </is>
      </c>
      <c r="D29" s="5" t="n">
        <v>1403</v>
      </c>
      <c r="G29" s="5" t="n">
        <v>1403</v>
      </c>
    </row>
    <row r="30">
      <c r="A30" s="4" t="inlineStr">
        <is>
          <t>Technology Service [Member]</t>
        </is>
      </c>
    </row>
    <row r="31">
      <c r="A31" s="3" t="inlineStr">
        <is>
          <t>Product Information [Line Items]</t>
        </is>
      </c>
    </row>
    <row r="32">
      <c r="A32" s="4" t="inlineStr">
        <is>
          <t>Revenues</t>
        </is>
      </c>
      <c r="D32" s="4" t="inlineStr">
        <is>
          <t xml:space="preserve"> </t>
        </is>
      </c>
      <c r="F32" s="6" t="n">
        <v>91860</v>
      </c>
      <c r="G32" s="4" t="inlineStr">
        <is>
          <t xml:space="preserve"> </t>
        </is>
      </c>
      <c r="H32" s="6" t="n">
        <v>209831</v>
      </c>
    </row>
  </sheetData>
  <mergeCells count="4">
    <mergeCell ref="A1:A2"/>
    <mergeCell ref="B1:C1"/>
    <mergeCell ref="D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ONSOLIDATED BALANCE SHEETS (Unaudited) (Parenthetical) - USD ($)</t>
        </is>
      </c>
      <c r="B1" s="2" t="inlineStr">
        <is>
          <t>6 Months Ended</t>
        </is>
      </c>
      <c r="C1" s="2" t="inlineStr">
        <is>
          <t>12 Months Ended</t>
        </is>
      </c>
    </row>
    <row r="2">
      <c r="B2" s="2" t="inlineStr">
        <is>
          <t>Jun. 30, 2021</t>
        </is>
      </c>
      <c r="C2" s="2" t="inlineStr">
        <is>
          <t>Dec. 31, 2020</t>
        </is>
      </c>
    </row>
    <row r="3">
      <c r="A3" s="4" t="inlineStr">
        <is>
          <t>Preferred Stock, Premium</t>
        </is>
      </c>
      <c r="B3" s="6" t="n">
        <v>50940</v>
      </c>
    </row>
    <row r="4">
      <c r="A4" s="4" t="inlineStr">
        <is>
          <t>Preferred Stock, Shares Authorized</t>
        </is>
      </c>
      <c r="B4" s="5" t="n">
        <v>50000000</v>
      </c>
      <c r="C4" s="5" t="n">
        <v>50000000</v>
      </c>
    </row>
    <row r="5">
      <c r="A5" s="4" t="inlineStr">
        <is>
          <t>Preferred Stock, Par Value</t>
        </is>
      </c>
      <c r="B5" s="7" t="n">
        <v>0.0001</v>
      </c>
      <c r="C5" s="7" t="n">
        <v>0.0001</v>
      </c>
    </row>
    <row r="6">
      <c r="A6" s="4" t="inlineStr">
        <is>
          <t>Common Stock, Par Value</t>
        </is>
      </c>
      <c r="B6" s="7" t="n">
        <v>0.0001</v>
      </c>
      <c r="C6" s="7" t="n">
        <v>0.0001</v>
      </c>
    </row>
    <row r="7">
      <c r="A7" s="4" t="inlineStr">
        <is>
          <t>Common Stock, Shares Authorized</t>
        </is>
      </c>
      <c r="B7" s="5" t="n">
        <v>2000000000</v>
      </c>
      <c r="C7" s="5" t="n">
        <v>2000000000</v>
      </c>
    </row>
    <row r="8">
      <c r="A8" s="4" t="inlineStr">
        <is>
          <t>Common Stock, Shares, Issued</t>
        </is>
      </c>
      <c r="B8" s="5" t="n">
        <v>220570060</v>
      </c>
      <c r="C8" s="5" t="n">
        <v>51665821</v>
      </c>
    </row>
    <row r="9">
      <c r="A9" s="4" t="inlineStr">
        <is>
          <t>Common Stock, Shares, Outstanding</t>
        </is>
      </c>
      <c r="B9" s="5" t="n">
        <v>220570060</v>
      </c>
      <c r="C9" s="5" t="n">
        <v>51665821</v>
      </c>
    </row>
    <row r="10">
      <c r="A10" s="4" t="inlineStr">
        <is>
          <t>Convertible Preferred Stock [Member] | Series C Preferred Stock [Member]</t>
        </is>
      </c>
    </row>
    <row r="11">
      <c r="A11" s="4" t="inlineStr">
        <is>
          <t>Preferred Stock, Shares Designated</t>
        </is>
      </c>
      <c r="B11" s="5" t="n">
        <v>1000000</v>
      </c>
      <c r="C11" s="5" t="n">
        <v>1000000</v>
      </c>
    </row>
    <row r="12">
      <c r="A12" s="4" t="inlineStr">
        <is>
          <t>Preferred Stock, Shares Issued</t>
        </is>
      </c>
      <c r="B12" s="5" t="n">
        <v>417175</v>
      </c>
      <c r="C12" s="5" t="n">
        <v>173100</v>
      </c>
    </row>
    <row r="13">
      <c r="A13" s="4" t="inlineStr">
        <is>
          <t>Preferred Stock, Shares Outstanding</t>
        </is>
      </c>
      <c r="B13" s="5" t="n">
        <v>417175</v>
      </c>
      <c r="C13" s="5" t="n">
        <v>173100</v>
      </c>
    </row>
    <row r="14">
      <c r="A14" s="4" t="inlineStr">
        <is>
          <t>Preferred Stock, Premium</t>
        </is>
      </c>
      <c r="B14" s="6" t="n">
        <v>169550</v>
      </c>
      <c r="C14" s="6" t="n">
        <v>74701</v>
      </c>
    </row>
    <row r="15">
      <c r="A15" s="4" t="inlineStr">
        <is>
          <t>Preferred Stock, Liquidation, Value</t>
        </is>
      </c>
      <c r="B15" s="6" t="n">
        <v>427943</v>
      </c>
    </row>
    <row r="16">
      <c r="A16" s="4" t="inlineStr">
        <is>
          <t>Convertible Preferred Stock [Member] | Series A Preferred Stock [Member]</t>
        </is>
      </c>
    </row>
    <row r="17">
      <c r="A17" s="4" t="inlineStr">
        <is>
          <t>Preferred Stock, Shares Designated</t>
        </is>
      </c>
      <c r="B17" s="5" t="n">
        <v>25000</v>
      </c>
      <c r="C17" s="5" t="n">
        <v>25000</v>
      </c>
    </row>
    <row r="18">
      <c r="A18" s="4" t="inlineStr">
        <is>
          <t>Preferred Stock, Shares Issued</t>
        </is>
      </c>
      <c r="B18" s="5" t="n">
        <v>19736</v>
      </c>
      <c r="C18" s="5" t="n">
        <v>19786</v>
      </c>
    </row>
    <row r="19">
      <c r="A19" s="4" t="inlineStr">
        <is>
          <t>Preferred Stock, Shares Outstanding</t>
        </is>
      </c>
      <c r="B19" s="5" t="n">
        <v>19736</v>
      </c>
      <c r="C19" s="5" t="n">
        <v>19786</v>
      </c>
    </row>
    <row r="20">
      <c r="A20" s="4" t="inlineStr">
        <is>
          <t>Preferred Stock, Par Value</t>
        </is>
      </c>
      <c r="B20" s="7" t="n">
        <v>0.0001</v>
      </c>
      <c r="C20" s="7" t="n">
        <v>0.0001</v>
      </c>
    </row>
    <row r="21">
      <c r="A21" s="4" t="inlineStr">
        <is>
          <t>Convertible Preferred Stock [Member] | Series B Preferred Stock [Member]</t>
        </is>
      </c>
    </row>
    <row r="22">
      <c r="A22" s="4" t="inlineStr">
        <is>
          <t>Preferred Stock, Shares Designated</t>
        </is>
      </c>
      <c r="B22" s="5" t="n">
        <v>1000000</v>
      </c>
      <c r="C22" s="5" t="n">
        <v>1000000</v>
      </c>
    </row>
    <row r="23">
      <c r="A23" s="4" t="inlineStr">
        <is>
          <t>Preferred Stock, Shares Issued</t>
        </is>
      </c>
      <c r="B23" s="5" t="n">
        <v>284000</v>
      </c>
      <c r="C23" s="5" t="n">
        <v>284000</v>
      </c>
    </row>
    <row r="24">
      <c r="A24" s="4" t="inlineStr">
        <is>
          <t>Preferred Stock, Shares Outstanding</t>
        </is>
      </c>
      <c r="B24" s="5" t="n">
        <v>284000</v>
      </c>
      <c r="C24" s="5" t="n">
        <v>284000</v>
      </c>
    </row>
    <row r="25">
      <c r="A25" s="4" t="inlineStr">
        <is>
          <t>Preferred Stock, Liquidation, Value</t>
        </is>
      </c>
      <c r="B25" s="6" t="n">
        <v>284000</v>
      </c>
    </row>
    <row r="26">
      <c r="A26" s="4" t="inlineStr">
        <is>
          <t>Preferred Stock, Par Value</t>
        </is>
      </c>
      <c r="B26" s="7" t="n">
        <v>0.0001</v>
      </c>
      <c r="C26" s="7" t="n">
        <v>0.0001</v>
      </c>
    </row>
    <row r="27">
      <c r="A27" s="4" t="inlineStr">
        <is>
          <t>Convertible Preferred Stock [Member] | Series D Preferred Stock [Member]</t>
        </is>
      </c>
    </row>
    <row r="28">
      <c r="A28" s="4" t="inlineStr">
        <is>
          <t>Preferred Stock, Shares Designated</t>
        </is>
      </c>
      <c r="B28" s="5" t="n">
        <v>500000</v>
      </c>
      <c r="C28" s="5" t="n">
        <v>500000</v>
      </c>
    </row>
    <row r="29">
      <c r="A29" s="4" t="inlineStr">
        <is>
          <t>Preferred Stock, Shares Issued</t>
        </is>
      </c>
      <c r="B29" s="5" t="n">
        <v>40030</v>
      </c>
      <c r="C29" s="5" t="n">
        <v>0</v>
      </c>
    </row>
    <row r="30">
      <c r="A30" s="4" t="inlineStr">
        <is>
          <t>Preferred Stock, Shares Outstanding</t>
        </is>
      </c>
      <c r="B30" s="5" t="n">
        <v>40030</v>
      </c>
      <c r="C30" s="5" t="n">
        <v>0</v>
      </c>
    </row>
    <row r="31">
      <c r="A31" s="4" t="inlineStr">
        <is>
          <t>Preferred Stock, Par Value</t>
        </is>
      </c>
      <c r="B31" s="6" t="n">
        <v>10</v>
      </c>
      <c r="C31" s="6" t="n">
        <v>10</v>
      </c>
    </row>
    <row r="32">
      <c r="A32" s="4" t="inlineStr">
        <is>
          <t>Common Stock Issuable [Member]</t>
        </is>
      </c>
    </row>
    <row r="33">
      <c r="A33" s="4" t="inlineStr">
        <is>
          <t>Common Stock, Par Value</t>
        </is>
      </c>
      <c r="B33" s="7" t="n">
        <v>0.0001</v>
      </c>
      <c r="C33" s="7" t="n">
        <v>0.0001</v>
      </c>
    </row>
    <row r="34">
      <c r="A34" s="4" t="inlineStr">
        <is>
          <t>Common Stock, Shares Subscribed but Unissued</t>
        </is>
      </c>
      <c r="B34" s="5" t="n">
        <v>20258169</v>
      </c>
      <c r="C34" s="5" t="n">
        <v>10354707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AND BALANC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ferred Compensation Arrangement with Individual, Postretirement Benefits [Line Items]</t>
        </is>
      </c>
    </row>
    <row r="4">
      <c r="A4" s="4" t="inlineStr">
        <is>
          <t>Salary and Wage, Excluding Cost of Good and Service Sold</t>
        </is>
      </c>
      <c r="D4" s="6" t="n">
        <v>264685</v>
      </c>
      <c r="E4" s="6" t="n">
        <v>210625</v>
      </c>
    </row>
    <row r="5">
      <c r="A5" s="4" t="inlineStr">
        <is>
          <t>Cost of Revenue</t>
        </is>
      </c>
      <c r="B5" s="6" t="n">
        <v>7500</v>
      </c>
      <c r="C5" s="6" t="n">
        <v>12000</v>
      </c>
      <c r="D5" s="5" t="n">
        <v>15000</v>
      </c>
      <c r="E5" s="5" t="n">
        <v>21000</v>
      </c>
    </row>
    <row r="6">
      <c r="A6" s="4" t="inlineStr">
        <is>
          <t>Software Development and Support, Related Party</t>
        </is>
      </c>
      <c r="D6" s="5" t="n">
        <v>322500</v>
      </c>
      <c r="E6" s="5" t="n">
        <v>330000</v>
      </c>
    </row>
    <row r="7">
      <c r="A7" s="4" t="inlineStr">
        <is>
          <t>Payments for Rent</t>
        </is>
      </c>
      <c r="D7" s="5" t="n">
        <v>30000</v>
      </c>
      <c r="E7" s="6" t="n">
        <v>30000</v>
      </c>
    </row>
    <row r="8">
      <c r="A8" s="4" t="inlineStr">
        <is>
          <t>Stockholders' Equity Note, Subscriptions Receivable</t>
        </is>
      </c>
      <c r="B8" s="4" t="inlineStr">
        <is>
          <t xml:space="preserve"> </t>
        </is>
      </c>
      <c r="D8" s="4" t="inlineStr">
        <is>
          <t xml:space="preserve"> </t>
        </is>
      </c>
      <c r="F8" s="6" t="n">
        <v>4500</v>
      </c>
    </row>
    <row r="9">
      <c r="A9" s="4" t="inlineStr">
        <is>
          <t>Due to Related Parties, Current</t>
        </is>
      </c>
      <c r="B9" s="5" t="n">
        <v>81321</v>
      </c>
      <c r="D9" s="5" t="n">
        <v>81321</v>
      </c>
      <c r="F9" s="5" t="n">
        <v>190320</v>
      </c>
    </row>
    <row r="10">
      <c r="A10" s="4" t="inlineStr">
        <is>
          <t>Accounts Payable and Accrued Liabilities, Current</t>
        </is>
      </c>
      <c r="B10" s="5" t="n">
        <v>2614926</v>
      </c>
      <c r="D10" s="5" t="n">
        <v>2614926</v>
      </c>
      <c r="F10" s="5" t="n">
        <v>2447706</v>
      </c>
    </row>
    <row r="11">
      <c r="A11" s="4" t="inlineStr">
        <is>
          <t>Director and Officer [Member]</t>
        </is>
      </c>
    </row>
    <row r="12">
      <c r="A12" s="3" t="inlineStr">
        <is>
          <t>Deferred Compensation Arrangement with Individual, Postretirement Benefits [Line Items]</t>
        </is>
      </c>
    </row>
    <row r="13">
      <c r="A13" s="4" t="inlineStr">
        <is>
          <t>Accounts Payable and Accrued Liabilities, Current</t>
        </is>
      </c>
      <c r="B13" s="6" t="n">
        <v>1063908</v>
      </c>
      <c r="D13" s="6" t="n">
        <v>1063908</v>
      </c>
      <c r="F13" s="6" t="n">
        <v>91840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7" customWidth="1" min="3" max="3"/>
    <col width="16" customWidth="1" min="4" max="4"/>
  </cols>
  <sheetData>
    <row r="1">
      <c r="A1" s="1" t="inlineStr">
        <is>
          <t>CONVERTIBLE DEBENTURES (Details)</t>
        </is>
      </c>
      <c r="B1" s="2" t="inlineStr">
        <is>
          <t>6 Months Ended</t>
        </is>
      </c>
      <c r="C1" s="2" t="inlineStr">
        <is>
          <t>10 Months Ended</t>
        </is>
      </c>
      <c r="D1" s="2" t="inlineStr">
        <is>
          <t>12 Months Ended</t>
        </is>
      </c>
    </row>
    <row r="2">
      <c r="B2" s="2" t="inlineStr">
        <is>
          <t>Jun. 30, 2020</t>
        </is>
      </c>
      <c r="C2" s="2" t="inlineStr">
        <is>
          <t>Nov. 05, 2019</t>
        </is>
      </c>
      <c r="D2" s="2" t="inlineStr">
        <is>
          <t>Dec. 31, 2019</t>
        </is>
      </c>
    </row>
    <row r="3">
      <c r="A3" s="3" t="inlineStr">
        <is>
          <t>Debt Disclosure [Abstract]</t>
        </is>
      </c>
    </row>
    <row r="4">
      <c r="A4" s="4" t="inlineStr">
        <is>
          <t>Volatility</t>
        </is>
      </c>
      <c r="B4" s="4" t="inlineStr">
        <is>
          <t>293.60%</t>
        </is>
      </c>
      <c r="C4" s="4" t="inlineStr">
        <is>
          <t>617.00%</t>
        </is>
      </c>
      <c r="D4" s="4" t="inlineStr">
        <is>
          <t>738.10%</t>
        </is>
      </c>
    </row>
    <row r="5">
      <c r="A5" s="4" t="inlineStr">
        <is>
          <t>Risk Free Rate</t>
        </is>
      </c>
      <c r="B5" s="4" t="inlineStr">
        <is>
          <t>0.13%</t>
        </is>
      </c>
      <c r="C5" s="4" t="inlineStr">
        <is>
          <t>1.59%</t>
        </is>
      </c>
      <c r="D5" s="4" t="inlineStr">
        <is>
          <t>1.60%</t>
        </is>
      </c>
    </row>
    <row r="6">
      <c r="A6" s="4" t="inlineStr">
        <is>
          <t>Share-based Compensation Arrangement by Share-based Payment Award, Fair Value Assumptions, Expected Term</t>
        </is>
      </c>
      <c r="B6" s="4" t="inlineStr">
        <is>
          <t>4 days</t>
        </is>
      </c>
      <c r="C6" s="4" t="inlineStr">
        <is>
          <t>7 months 28 days</t>
        </is>
      </c>
      <c r="D6" s="4" t="inlineStr">
        <is>
          <t>6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VERTIBLE DEBENTURES (Details 2)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ummary of Investment Holdings [Line Items]</t>
        </is>
      </c>
    </row>
    <row r="4">
      <c r="A4" s="4" t="inlineStr">
        <is>
          <t>Balance, Derivative Liability at December 31, 2019</t>
        </is>
      </c>
      <c r="D4" s="6" t="n">
        <v>1320000</v>
      </c>
    </row>
    <row r="5">
      <c r="A5" s="4" t="inlineStr">
        <is>
          <t>Loss on change in fair value of derivative</t>
        </is>
      </c>
      <c r="B5" s="6" t="n">
        <v>1813000</v>
      </c>
      <c r="C5" s="6" t="n">
        <v>293000</v>
      </c>
      <c r="D5" s="5" t="n">
        <v>1951000</v>
      </c>
      <c r="E5" s="6" t="n">
        <v>-4000</v>
      </c>
    </row>
    <row r="6">
      <c r="A6" s="4" t="inlineStr">
        <is>
          <t>Balance, Reset provision derivative liability at  December 31, 2020 and June 30, 2021</t>
        </is>
      </c>
      <c r="B6" s="5" t="n">
        <v>1240000</v>
      </c>
      <c r="D6" s="5" t="n">
        <v>1240000</v>
      </c>
      <c r="F6" s="6" t="n">
        <v>1320000</v>
      </c>
    </row>
    <row r="7">
      <c r="A7" s="4" t="inlineStr">
        <is>
          <t>Derivative Liability, Current</t>
        </is>
      </c>
      <c r="B7" s="5" t="n">
        <v>1240000</v>
      </c>
      <c r="D7" s="5" t="n">
        <v>1240000</v>
      </c>
      <c r="F7" s="5" t="n">
        <v>1320000</v>
      </c>
    </row>
    <row r="8">
      <c r="A8" s="4" t="inlineStr">
        <is>
          <t>Reset Provision Derivative Liability [Member]</t>
        </is>
      </c>
    </row>
    <row r="9">
      <c r="A9" s="3" t="inlineStr">
        <is>
          <t>Summary of Investment Holdings [Line Items]</t>
        </is>
      </c>
    </row>
    <row r="10">
      <c r="A10" s="4" t="inlineStr">
        <is>
          <t>Balance, Derivative Liability at December 31, 2019</t>
        </is>
      </c>
      <c r="D10" s="4" t="inlineStr">
        <is>
          <t xml:space="preserve"> </t>
        </is>
      </c>
      <c r="E10" s="6" t="n">
        <v>12778000</v>
      </c>
      <c r="F10" s="5" t="n">
        <v>12778000</v>
      </c>
    </row>
    <row r="11">
      <c r="A11" s="4" t="inlineStr">
        <is>
          <t>Record obligation to issue additional shares</t>
        </is>
      </c>
      <c r="F11" s="5" t="n">
        <v>-13474821</v>
      </c>
    </row>
    <row r="12">
      <c r="A12" s="4" t="inlineStr">
        <is>
          <t>Loss on settlement of derivative</t>
        </is>
      </c>
      <c r="F12" s="5" t="n">
        <v>640821</v>
      </c>
    </row>
    <row r="13">
      <c r="A13" s="4" t="inlineStr">
        <is>
          <t>Loss on change in fair value of derivative</t>
        </is>
      </c>
      <c r="F13" s="5" t="n">
        <v>56000</v>
      </c>
    </row>
    <row r="14">
      <c r="A14" s="4" t="inlineStr">
        <is>
          <t>Balance, Reset provision derivative liability at  December 31, 2020 and June 30, 2021</t>
        </is>
      </c>
      <c r="B14" s="4" t="inlineStr">
        <is>
          <t xml:space="preserve"> </t>
        </is>
      </c>
      <c r="D14" s="4" t="inlineStr">
        <is>
          <t xml:space="preserve"> </t>
        </is>
      </c>
      <c r="F14" s="4" t="inlineStr">
        <is>
          <t xml:space="preserve"> </t>
        </is>
      </c>
    </row>
    <row r="15">
      <c r="A15" s="4" t="inlineStr">
        <is>
          <t>Derivative Liability, Current</t>
        </is>
      </c>
      <c r="B15" s="4" t="inlineStr">
        <is>
          <t xml:space="preserve"> </t>
        </is>
      </c>
      <c r="D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VERTIBLE PROMISSORY NOTES (Details) - USD ($)</t>
        </is>
      </c>
      <c r="B1" s="2" t="inlineStr">
        <is>
          <t>6 Months Ended</t>
        </is>
      </c>
    </row>
    <row r="2">
      <c r="B2" s="2" t="inlineStr">
        <is>
          <t>Jun. 30, 2021</t>
        </is>
      </c>
      <c r="C2" s="2" t="inlineStr">
        <is>
          <t>Dec. 31, 2020</t>
        </is>
      </c>
    </row>
    <row r="3">
      <c r="A3" s="3" t="inlineStr">
        <is>
          <t>Short-term Debt [Line Items]</t>
        </is>
      </c>
    </row>
    <row r="4">
      <c r="A4" s="4" t="inlineStr">
        <is>
          <t>Debt Instrument, Face Amount</t>
        </is>
      </c>
      <c r="B4" s="6" t="n">
        <v>633955</v>
      </c>
      <c r="C4" s="6" t="n">
        <v>229691</v>
      </c>
    </row>
    <row r="5">
      <c r="A5" s="4" t="inlineStr">
        <is>
          <t>Interest Payable</t>
        </is>
      </c>
      <c r="B5" s="5" t="n">
        <v>40181</v>
      </c>
      <c r="C5" s="5" t="n">
        <v>32466</v>
      </c>
    </row>
    <row r="6">
      <c r="A6" s="4" t="inlineStr">
        <is>
          <t>Convertible Promissory Notes Principal and Accured Interest</t>
        </is>
      </c>
      <c r="B6" s="5" t="n">
        <v>674136</v>
      </c>
      <c r="C6" s="5" t="n">
        <v>262157</v>
      </c>
    </row>
    <row r="7">
      <c r="A7" s="4" t="inlineStr">
        <is>
          <t>Debt Conversion against Outstanding Notes</t>
        </is>
      </c>
      <c r="B7" s="5" t="n">
        <v>-80129</v>
      </c>
    </row>
    <row r="8">
      <c r="A8" s="4" t="inlineStr">
        <is>
          <t>Discount on Promissory Notes</t>
        </is>
      </c>
      <c r="B8" s="5" t="n">
        <v>-310715</v>
      </c>
      <c r="C8" s="5" t="n">
        <v>-85734</v>
      </c>
    </row>
    <row r="9">
      <c r="A9" s="4" t="inlineStr">
        <is>
          <t>Convertible Debt, Current</t>
        </is>
      </c>
      <c r="B9" s="5" t="n">
        <v>243111</v>
      </c>
      <c r="C9" s="5" t="n">
        <v>143957</v>
      </c>
    </row>
    <row r="10">
      <c r="A10" s="4" t="inlineStr">
        <is>
          <t>J P Carey Inc May 202020 [Member]</t>
        </is>
      </c>
    </row>
    <row r="11">
      <c r="A11" s="3" t="inlineStr">
        <is>
          <t>Short-term Debt [Line Items]</t>
        </is>
      </c>
    </row>
    <row r="12">
      <c r="A12" s="4" t="inlineStr">
        <is>
          <t>Debt Instrument, Face Amount</t>
        </is>
      </c>
      <c r="B12" s="5" t="n">
        <v>60000</v>
      </c>
      <c r="C12" s="5" t="n">
        <v>60000</v>
      </c>
    </row>
    <row r="13">
      <c r="A13" s="4" t="inlineStr">
        <is>
          <t>Interest Payable</t>
        </is>
      </c>
      <c r="B13" s="5" t="n">
        <v>16137</v>
      </c>
      <c r="C13" s="5" t="n">
        <v>8996</v>
      </c>
    </row>
    <row r="14">
      <c r="A14" s="4" t="inlineStr">
        <is>
          <t>Convertible Promissory Notes Principal and Accured Interest</t>
        </is>
      </c>
      <c r="B14" s="6" t="n">
        <v>76137</v>
      </c>
      <c r="C14" s="5" t="n">
        <v>68996</v>
      </c>
    </row>
    <row r="15">
      <c r="A15" s="4" t="inlineStr">
        <is>
          <t>Debt Instrument, Issuance Date</t>
        </is>
      </c>
      <c r="B15" s="4" t="inlineStr">
        <is>
          <t>May 20,
		2020</t>
        </is>
      </c>
    </row>
    <row r="16">
      <c r="A16" s="4" t="inlineStr">
        <is>
          <t>J P Carey Inc June 112020 [Member]</t>
        </is>
      </c>
    </row>
    <row r="17">
      <c r="A17" s="3" t="inlineStr">
        <is>
          <t>Short-term Debt [Line Items]</t>
        </is>
      </c>
    </row>
    <row r="18">
      <c r="A18" s="4" t="inlineStr">
        <is>
          <t>Debt Instrument, Face Amount</t>
        </is>
      </c>
      <c r="B18" s="6" t="n">
        <v>10000</v>
      </c>
      <c r="C18" s="5" t="n">
        <v>10000</v>
      </c>
    </row>
    <row r="19">
      <c r="A19" s="4" t="inlineStr">
        <is>
          <t>Interest Payable</t>
        </is>
      </c>
      <c r="B19" s="4" t="inlineStr">
        <is>
          <t xml:space="preserve"> </t>
        </is>
      </c>
      <c r="C19" s="4" t="inlineStr">
        <is>
          <t xml:space="preserve"> </t>
        </is>
      </c>
    </row>
    <row r="20">
      <c r="A20" s="4" t="inlineStr">
        <is>
          <t>Convertible Promissory Notes Principal and Accured Interest</t>
        </is>
      </c>
      <c r="B20" s="6" t="n">
        <v>10000</v>
      </c>
      <c r="C20" s="5" t="n">
        <v>10000</v>
      </c>
    </row>
    <row r="21">
      <c r="A21" s="4" t="inlineStr">
        <is>
          <t>Debt Instrument, Issuance Date</t>
        </is>
      </c>
      <c r="B21" s="4" t="inlineStr">
        <is>
          <t>Jun. 11,
		2020</t>
        </is>
      </c>
    </row>
    <row r="22">
      <c r="A22" s="4" t="inlineStr">
        <is>
          <t>J P Carey Inc March 032021 [Member]</t>
        </is>
      </c>
    </row>
    <row r="23">
      <c r="A23" s="3" t="inlineStr">
        <is>
          <t>Short-term Debt [Line Items]</t>
        </is>
      </c>
    </row>
    <row r="24">
      <c r="A24" s="4" t="inlineStr">
        <is>
          <t>Debt Instrument, Face Amount</t>
        </is>
      </c>
      <c r="B24" s="6" t="n">
        <v>150000</v>
      </c>
    </row>
    <row r="25">
      <c r="A25" s="4" t="inlineStr">
        <is>
          <t>Interest Payable</t>
        </is>
      </c>
      <c r="B25" s="5" t="n">
        <v>4890</v>
      </c>
    </row>
    <row r="26">
      <c r="A26" s="4" t="inlineStr">
        <is>
          <t>Convertible Promissory Notes Principal and Accured Interest</t>
        </is>
      </c>
      <c r="B26" s="6" t="n">
        <v>154890</v>
      </c>
    </row>
    <row r="27">
      <c r="A27" s="4" t="inlineStr">
        <is>
          <t>Debt Instrument, Issuance Date</t>
        </is>
      </c>
      <c r="B27" s="4" t="inlineStr">
        <is>
          <t>Mar. 3,
		2021</t>
        </is>
      </c>
    </row>
    <row r="28">
      <c r="A28" s="4" t="inlineStr">
        <is>
          <t>Green Coast Capital International April 062020 [Member]</t>
        </is>
      </c>
    </row>
    <row r="29">
      <c r="A29" s="3" t="inlineStr">
        <is>
          <t>Short-term Debt [Line Items]</t>
        </is>
      </c>
    </row>
    <row r="30">
      <c r="A30" s="4" t="inlineStr">
        <is>
          <t>Debt Instrument, Face Amount</t>
        </is>
      </c>
      <c r="B30" s="6" t="n">
        <v>10755</v>
      </c>
      <c r="C30" s="5" t="n">
        <v>10755</v>
      </c>
    </row>
    <row r="31">
      <c r="A31" s="4" t="inlineStr">
        <is>
          <t>Interest Payable</t>
        </is>
      </c>
      <c r="B31" s="5" t="n">
        <v>1275</v>
      </c>
      <c r="C31" s="5" t="n">
        <v>848</v>
      </c>
    </row>
    <row r="32">
      <c r="A32" s="4" t="inlineStr">
        <is>
          <t>Convertible Promissory Notes Principal and Accured Interest</t>
        </is>
      </c>
      <c r="B32" s="6" t="n">
        <v>12030</v>
      </c>
      <c r="C32" s="5" t="n">
        <v>11603</v>
      </c>
    </row>
    <row r="33">
      <c r="A33" s="4" t="inlineStr">
        <is>
          <t>Debt Instrument, Issuance Date</t>
        </is>
      </c>
      <c r="B33" s="4" t="inlineStr">
        <is>
          <t>Apr. 6,
		2020</t>
        </is>
      </c>
    </row>
    <row r="34">
      <c r="A34" s="4" t="inlineStr">
        <is>
          <t>Ellis International L P October 132020 [Member]</t>
        </is>
      </c>
    </row>
    <row r="35">
      <c r="A35" s="3" t="inlineStr">
        <is>
          <t>Short-term Debt [Line Items]</t>
        </is>
      </c>
    </row>
    <row r="36">
      <c r="A36" s="4" t="inlineStr">
        <is>
          <t>Debt Instrument, Face Amount</t>
        </is>
      </c>
      <c r="B36" s="6" t="n">
        <v>100000</v>
      </c>
      <c r="C36" s="5" t="n">
        <v>100000</v>
      </c>
    </row>
    <row r="37">
      <c r="A37" s="4" t="inlineStr">
        <is>
          <t>Interest Payable</t>
        </is>
      </c>
      <c r="B37" s="5" t="n">
        <v>7149</v>
      </c>
      <c r="C37" s="5" t="n">
        <v>2190</v>
      </c>
    </row>
    <row r="38">
      <c r="A38" s="4" t="inlineStr">
        <is>
          <t>Convertible Promissory Notes Principal and Accured Interest</t>
        </is>
      </c>
      <c r="B38" s="6" t="n">
        <v>107149</v>
      </c>
      <c r="C38" s="5" t="n">
        <v>102190</v>
      </c>
    </row>
    <row r="39">
      <c r="A39" s="4" t="inlineStr">
        <is>
          <t>Debt Instrument, Issuance Date</t>
        </is>
      </c>
      <c r="B39" s="4" t="inlineStr">
        <is>
          <t>Oct. 13,
		2020</t>
        </is>
      </c>
    </row>
    <row r="40">
      <c r="A40" s="4" t="inlineStr">
        <is>
          <t>Trillium Partners L P December 82020 [Member]</t>
        </is>
      </c>
    </row>
    <row r="41">
      <c r="A41" s="3" t="inlineStr">
        <is>
          <t>Short-term Debt [Line Items]</t>
        </is>
      </c>
    </row>
    <row r="42">
      <c r="A42" s="4" t="inlineStr">
        <is>
          <t>Debt Instrument, Face Amount</t>
        </is>
      </c>
      <c r="B42" s="6" t="n">
        <v>6500</v>
      </c>
      <c r="C42" s="5" t="n">
        <v>27500</v>
      </c>
    </row>
    <row r="43">
      <c r="A43" s="4" t="inlineStr">
        <is>
          <t>Interest Payable</t>
        </is>
      </c>
      <c r="B43" s="5" t="n">
        <v>1111</v>
      </c>
      <c r="C43" s="5" t="n">
        <v>145</v>
      </c>
    </row>
    <row r="44">
      <c r="A44" s="4" t="inlineStr">
        <is>
          <t>Convertible Promissory Notes Principal and Accured Interest</t>
        </is>
      </c>
      <c r="B44" s="6" t="n">
        <v>7611</v>
      </c>
      <c r="C44" s="5" t="n">
        <v>27645</v>
      </c>
    </row>
    <row r="45">
      <c r="A45" s="4" t="inlineStr">
        <is>
          <t>Debt Instrument, Issuance Date</t>
        </is>
      </c>
      <c r="B45" s="4" t="inlineStr">
        <is>
          <t>Dec. 8,
		2020</t>
        </is>
      </c>
    </row>
    <row r="46">
      <c r="A46" s="4" t="inlineStr">
        <is>
          <t>Trillium Partners L P January 222021 [Member]</t>
        </is>
      </c>
    </row>
    <row r="47">
      <c r="A47" s="3" t="inlineStr">
        <is>
          <t>Short-term Debt [Line Items]</t>
        </is>
      </c>
    </row>
    <row r="48">
      <c r="A48" s="4" t="inlineStr">
        <is>
          <t>Debt Instrument, Face Amount</t>
        </is>
      </c>
      <c r="B48" s="6" t="n">
        <v>27500</v>
      </c>
    </row>
    <row r="49">
      <c r="A49" s="4" t="inlineStr">
        <is>
          <t>Interest Payable</t>
        </is>
      </c>
      <c r="B49" s="5" t="n">
        <v>958</v>
      </c>
    </row>
    <row r="50">
      <c r="A50" s="4" t="inlineStr">
        <is>
          <t>Convertible Promissory Notes Principal and Accured Interest</t>
        </is>
      </c>
      <c r="B50" s="6" t="n">
        <v>28458</v>
      </c>
    </row>
    <row r="51">
      <c r="A51" s="4" t="inlineStr">
        <is>
          <t>Debt Instrument, Issuance Date</t>
        </is>
      </c>
      <c r="B51" s="4" t="inlineStr">
        <is>
          <t>Jan. 22,
		2021</t>
        </is>
      </c>
    </row>
    <row r="52">
      <c r="A52" s="4" t="inlineStr">
        <is>
          <t>Trillium Partners L P March 32021 [Member]</t>
        </is>
      </c>
    </row>
    <row r="53">
      <c r="A53" s="3" t="inlineStr">
        <is>
          <t>Short-term Debt [Line Items]</t>
        </is>
      </c>
    </row>
    <row r="54">
      <c r="A54" s="4" t="inlineStr">
        <is>
          <t>Debt Instrument, Face Amount</t>
        </is>
      </c>
      <c r="B54" s="6" t="n">
        <v>150000</v>
      </c>
    </row>
    <row r="55">
      <c r="A55" s="4" t="inlineStr">
        <is>
          <t>Interest Payable</t>
        </is>
      </c>
      <c r="B55" s="5" t="n">
        <v>4890</v>
      </c>
    </row>
    <row r="56">
      <c r="A56" s="4" t="inlineStr">
        <is>
          <t>Convertible Promissory Notes Principal and Accured Interest</t>
        </is>
      </c>
      <c r="B56" s="6" t="n">
        <v>154890</v>
      </c>
    </row>
    <row r="57">
      <c r="A57" s="4" t="inlineStr">
        <is>
          <t>Debt Instrument, Issuance Date</t>
        </is>
      </c>
      <c r="B57" s="4" t="inlineStr">
        <is>
          <t>Mar. 3,
		2021</t>
        </is>
      </c>
    </row>
    <row r="58">
      <c r="A58" s="4" t="inlineStr">
        <is>
          <t>Anvil Financial Management L L C January 12021 [Member]</t>
        </is>
      </c>
    </row>
    <row r="59">
      <c r="A59" s="3" t="inlineStr">
        <is>
          <t>Short-term Debt [Line Items]</t>
        </is>
      </c>
    </row>
    <row r="60">
      <c r="A60" s="4" t="inlineStr">
        <is>
          <t>Debt Instrument, Face Amount</t>
        </is>
      </c>
      <c r="B60" s="6" t="n">
        <v>9200</v>
      </c>
    </row>
    <row r="61">
      <c r="A61" s="4" t="inlineStr">
        <is>
          <t>Interest Payable</t>
        </is>
      </c>
      <c r="B61" s="5" t="n">
        <v>365</v>
      </c>
    </row>
    <row r="62">
      <c r="A62" s="4" t="inlineStr">
        <is>
          <t>Convertible Promissory Notes Principal and Accured Interest</t>
        </is>
      </c>
      <c r="B62" s="6" t="n">
        <v>9565</v>
      </c>
    </row>
    <row r="63">
      <c r="A63" s="4" t="inlineStr">
        <is>
          <t>Debt Instrument, Issuance Date</t>
        </is>
      </c>
      <c r="B63" s="4" t="inlineStr">
        <is>
          <t>Jan. 1,
		2021</t>
        </is>
      </c>
    </row>
    <row r="64">
      <c r="A64" s="4" t="inlineStr">
        <is>
          <t>First Fire Global Opportunities Fund L L C March 92021 [Member]</t>
        </is>
      </c>
    </row>
    <row r="65">
      <c r="A65" s="3" t="inlineStr">
        <is>
          <t>Short-term Debt [Line Items]</t>
        </is>
      </c>
    </row>
    <row r="66">
      <c r="A66" s="4" t="inlineStr">
        <is>
          <t>Debt Instrument, Face Amount</t>
        </is>
      </c>
      <c r="B66" s="6" t="n">
        <v>110000</v>
      </c>
    </row>
    <row r="67">
      <c r="A67" s="4" t="inlineStr">
        <is>
          <t>Interest Payable</t>
        </is>
      </c>
      <c r="B67" s="5" t="n">
        <v>3406</v>
      </c>
    </row>
    <row r="68">
      <c r="A68" s="4" t="inlineStr">
        <is>
          <t>Convertible Promissory Notes Principal and Accured Interest</t>
        </is>
      </c>
      <c r="B68" s="6" t="n">
        <v>113406</v>
      </c>
    </row>
    <row r="69">
      <c r="A69" s="4" t="inlineStr">
        <is>
          <t>Debt Instrument, Issuance Date</t>
        </is>
      </c>
      <c r="B69" s="4" t="inlineStr">
        <is>
          <t>Mar. 9,
		2021</t>
        </is>
      </c>
    </row>
    <row r="70">
      <c r="A70" s="4" t="inlineStr">
        <is>
          <t>J P Carey Inc March 302017 [Member]</t>
        </is>
      </c>
    </row>
    <row r="71">
      <c r="A71" s="3" t="inlineStr">
        <is>
          <t>Short-term Debt [Line Items]</t>
        </is>
      </c>
    </row>
    <row r="72">
      <c r="A72" s="4" t="inlineStr">
        <is>
          <t>Debt Instrument, Face Amount</t>
        </is>
      </c>
      <c r="C72" s="4" t="inlineStr">
        <is>
          <t xml:space="preserve"> </t>
        </is>
      </c>
    </row>
    <row r="73">
      <c r="A73" s="4" t="inlineStr">
        <is>
          <t>Interest Payable</t>
        </is>
      </c>
      <c r="C73" s="5" t="n">
        <v>20029</v>
      </c>
    </row>
    <row r="74">
      <c r="A74" s="4" t="inlineStr">
        <is>
          <t>Convertible Promissory Notes Principal and Accured Interest</t>
        </is>
      </c>
      <c r="C74" s="5" t="n">
        <v>20029</v>
      </c>
    </row>
    <row r="75">
      <c r="A75" s="4" t="inlineStr">
        <is>
          <t>Trillium Partners L P December 32020 [Member]</t>
        </is>
      </c>
    </row>
    <row r="76">
      <c r="A76" s="3" t="inlineStr">
        <is>
          <t>Short-term Debt [Line Items]</t>
        </is>
      </c>
    </row>
    <row r="77">
      <c r="A77" s="4" t="inlineStr">
        <is>
          <t>Debt Instrument, Face Amount</t>
        </is>
      </c>
      <c r="C77" s="5" t="n">
        <v>21436</v>
      </c>
    </row>
    <row r="78">
      <c r="A78" s="4" t="inlineStr">
        <is>
          <t>Interest Payable</t>
        </is>
      </c>
      <c r="C78" s="5" t="n">
        <v>258</v>
      </c>
    </row>
    <row r="79">
      <c r="A79" s="4" t="inlineStr">
        <is>
          <t>Convertible Promissory Notes Principal and Accured Interest</t>
        </is>
      </c>
      <c r="C79" s="6" t="n">
        <v>2169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2" customWidth="1" min="1" max="1"/>
    <col width="24" customWidth="1" min="2" max="2"/>
    <col width="14" customWidth="1" min="3" max="3"/>
    <col width="17" customWidth="1" min="4" max="4"/>
    <col width="16" customWidth="1" min="5" max="5"/>
  </cols>
  <sheetData>
    <row r="1">
      <c r="A1" s="1" t="inlineStr">
        <is>
          <t>CONVERTIBLE PROMISSORY NOTES (Details 2)</t>
        </is>
      </c>
      <c r="B1" s="2" t="inlineStr">
        <is>
          <t>6 Months Ended</t>
        </is>
      </c>
      <c r="D1" s="2" t="inlineStr">
        <is>
          <t>10 Months Ended</t>
        </is>
      </c>
      <c r="E1" s="2" t="inlineStr">
        <is>
          <t>12 Months Ended</t>
        </is>
      </c>
    </row>
    <row r="2">
      <c r="B2" s="2" t="inlineStr">
        <is>
          <t>Jun. 30, 2021</t>
        </is>
      </c>
      <c r="C2" s="2" t="inlineStr">
        <is>
          <t>Jun. 30, 2020</t>
        </is>
      </c>
      <c r="D2" s="2" t="inlineStr">
        <is>
          <t>Nov. 05, 2019</t>
        </is>
      </c>
      <c r="E2" s="2" t="inlineStr">
        <is>
          <t>Dec. 31, 2019</t>
        </is>
      </c>
    </row>
    <row r="3">
      <c r="A3" s="3" t="inlineStr">
        <is>
          <t>Short-term Debt [Line Items]</t>
        </is>
      </c>
    </row>
    <row r="4">
      <c r="A4" s="4" t="inlineStr">
        <is>
          <t>Volatility Rate</t>
        </is>
      </c>
      <c r="C4" s="4" t="inlineStr">
        <is>
          <t>293.60%</t>
        </is>
      </c>
      <c r="D4" s="4" t="inlineStr">
        <is>
          <t>617.00%</t>
        </is>
      </c>
      <c r="E4" s="4" t="inlineStr">
        <is>
          <t>738.10%</t>
        </is>
      </c>
    </row>
    <row r="5">
      <c r="A5" s="4" t="inlineStr">
        <is>
          <t>Risk Free Rate</t>
        </is>
      </c>
      <c r="C5" s="4" t="inlineStr">
        <is>
          <t>0.13%</t>
        </is>
      </c>
      <c r="D5" s="4" t="inlineStr">
        <is>
          <t>1.59%</t>
        </is>
      </c>
      <c r="E5" s="4" t="inlineStr">
        <is>
          <t>1.60%</t>
        </is>
      </c>
    </row>
    <row r="6">
      <c r="A6" s="4" t="inlineStr">
        <is>
          <t>Expected Term</t>
        </is>
      </c>
      <c r="C6" s="4" t="inlineStr">
        <is>
          <t>4 days</t>
        </is>
      </c>
      <c r="D6" s="4" t="inlineStr">
        <is>
          <t>7 months 28 days</t>
        </is>
      </c>
      <c r="E6" s="4" t="inlineStr">
        <is>
          <t>6 months</t>
        </is>
      </c>
    </row>
    <row r="7">
      <c r="A7" s="4" t="inlineStr">
        <is>
          <t>Equity Option [Member] | Minimum [Member]</t>
        </is>
      </c>
    </row>
    <row r="8">
      <c r="A8" s="3" t="inlineStr">
        <is>
          <t>Short-term Debt [Line Items]</t>
        </is>
      </c>
    </row>
    <row r="9">
      <c r="A9" s="4" t="inlineStr">
        <is>
          <t>Volatility Rate</t>
        </is>
      </c>
      <c r="B9" s="4" t="inlineStr">
        <is>
          <t>96.59%</t>
        </is>
      </c>
    </row>
    <row r="10">
      <c r="A10" s="4" t="inlineStr">
        <is>
          <t>Risk Free Rate</t>
        </is>
      </c>
      <c r="B10" s="4" t="inlineStr">
        <is>
          <t>0.05%</t>
        </is>
      </c>
    </row>
    <row r="11">
      <c r="A11" s="4" t="inlineStr">
        <is>
          <t>Expected Term</t>
        </is>
      </c>
      <c r="B11" s="4" t="inlineStr">
        <is>
          <t>3 months</t>
        </is>
      </c>
    </row>
    <row r="12">
      <c r="A12" s="4" t="inlineStr">
        <is>
          <t>Equity Option [Member] | Maximum [Member]</t>
        </is>
      </c>
    </row>
    <row r="13">
      <c r="A13" s="3" t="inlineStr">
        <is>
          <t>Short-term Debt [Line Items]</t>
        </is>
      </c>
    </row>
    <row r="14">
      <c r="A14" s="4" t="inlineStr">
        <is>
          <t>Volatility Rate</t>
        </is>
      </c>
      <c r="B14" s="4" t="inlineStr">
        <is>
          <t>329.27%</t>
        </is>
      </c>
    </row>
    <row r="15">
      <c r="A15" s="4" t="inlineStr">
        <is>
          <t>Risk Free Rate</t>
        </is>
      </c>
      <c r="B15" s="4" t="inlineStr">
        <is>
          <t>0.07%</t>
        </is>
      </c>
    </row>
    <row r="16">
      <c r="A16" s="4" t="inlineStr">
        <is>
          <t>Expected Term</t>
        </is>
      </c>
      <c r="B16" s="4" t="inlineStr">
        <is>
          <t>1 year 3 months 14 day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PROMISSORY NOTES (Details 3)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ort-term Debt [Line Items]</t>
        </is>
      </c>
    </row>
    <row r="4">
      <c r="A4" s="4" t="inlineStr">
        <is>
          <t>Balance, Derivative Liability at December 31, 2019</t>
        </is>
      </c>
      <c r="D4" s="6" t="n">
        <v>1320000</v>
      </c>
    </row>
    <row r="5">
      <c r="A5" s="4" t="inlineStr">
        <is>
          <t>Change in fair value loss (gain)</t>
        </is>
      </c>
      <c r="B5" s="6" t="n">
        <v>1813000</v>
      </c>
      <c r="C5" s="6" t="n">
        <v>293000</v>
      </c>
      <c r="D5" s="5" t="n">
        <v>1951000</v>
      </c>
      <c r="E5" s="6" t="n">
        <v>-4000</v>
      </c>
    </row>
    <row r="6">
      <c r="A6" s="4" t="inlineStr">
        <is>
          <t>Balance, Reset provision derivative liability at  December 31, 2020 and June 30, 2021</t>
        </is>
      </c>
      <c r="B6" s="5" t="n">
        <v>1240000</v>
      </c>
      <c r="D6" s="5" t="n">
        <v>1240000</v>
      </c>
    </row>
    <row r="7">
      <c r="A7" s="4" t="inlineStr">
        <is>
          <t>Warrant [Member]</t>
        </is>
      </c>
    </row>
    <row r="8">
      <c r="A8" s="3" t="inlineStr">
        <is>
          <t>Short-term Debt [Line Items]</t>
        </is>
      </c>
    </row>
    <row r="9">
      <c r="A9" s="4" t="inlineStr">
        <is>
          <t>Balance, Derivative Liability at December 31, 2019</t>
        </is>
      </c>
      <c r="D9" s="5" t="n">
        <v>1320000</v>
      </c>
    </row>
    <row r="10">
      <c r="A10" s="4" t="inlineStr">
        <is>
          <t>Initial derivative liabilities charged to operations</t>
        </is>
      </c>
      <c r="D10" s="5" t="n">
        <v>1796835</v>
      </c>
    </row>
    <row r="11">
      <c r="A11" s="4" t="inlineStr">
        <is>
          <t>Initial derivative liabilities recorded as debt discount</t>
        </is>
      </c>
      <c r="D11" s="5" t="n">
        <v>74165</v>
      </c>
    </row>
    <row r="12">
      <c r="A12" s="4" t="inlineStr">
        <is>
          <t>Change in fair value loss (gain)</t>
        </is>
      </c>
      <c r="D12" s="5" t="n">
        <v>-1951000</v>
      </c>
    </row>
    <row r="13">
      <c r="A13" s="4" t="inlineStr">
        <is>
          <t>Balance, Reset provision derivative liability at  December 31, 2020 and June 30, 2021</t>
        </is>
      </c>
      <c r="B13" s="6" t="n">
        <v>1240000</v>
      </c>
      <c r="D13" s="6" t="n">
        <v>124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VERTIBLE DEBENTURES (Details Narrative) - USD ($)</t>
        </is>
      </c>
      <c r="B1" s="2" t="inlineStr">
        <is>
          <t>Dec. 09, 2020</t>
        </is>
      </c>
      <c r="C1" s="2" t="inlineStr">
        <is>
          <t>Nov. 23, 2020</t>
        </is>
      </c>
      <c r="D1" s="2" t="inlineStr">
        <is>
          <t>Nov. 09, 2020</t>
        </is>
      </c>
      <c r="E1" s="2" t="inlineStr">
        <is>
          <t>Sep. 21, 2020</t>
        </is>
      </c>
      <c r="F1" s="2" t="inlineStr">
        <is>
          <t>Jul. 02, 2020</t>
        </is>
      </c>
      <c r="G1" s="2" t="inlineStr">
        <is>
          <t>Mar. 04, 2020</t>
        </is>
      </c>
      <c r="H1" s="2" t="inlineStr">
        <is>
          <t>Jun. 30, 2021</t>
        </is>
      </c>
      <c r="I1" s="2" t="inlineStr">
        <is>
          <t>Mar. 31, 2021</t>
        </is>
      </c>
      <c r="J1" s="2" t="inlineStr">
        <is>
          <t>Mar. 31, 2020</t>
        </is>
      </c>
      <c r="K1" s="2" t="inlineStr">
        <is>
          <t>Dec. 31, 2020</t>
        </is>
      </c>
      <c r="L1" s="2" t="inlineStr">
        <is>
          <t>Mar. 26, 2019</t>
        </is>
      </c>
    </row>
    <row r="2">
      <c r="A2" s="3" t="inlineStr">
        <is>
          <t>New Accounting Pronouncements or Change in Accounting Principle [Line Items]</t>
        </is>
      </c>
    </row>
    <row r="3">
      <c r="A3" s="4" t="inlineStr">
        <is>
          <t>Debt Conversion, Converted Instrument, Amount</t>
        </is>
      </c>
      <c r="J3" s="6" t="n">
        <v>8419138</v>
      </c>
      <c r="K3" s="6" t="n">
        <v>127524</v>
      </c>
    </row>
    <row r="4">
      <c r="A4" s="4" t="inlineStr">
        <is>
          <t>Ellis International L P [Member]</t>
        </is>
      </c>
    </row>
    <row r="5">
      <c r="A5" s="3" t="inlineStr">
        <is>
          <t>New Accounting Pronouncements or Change in Accounting Principle [Line Items]</t>
        </is>
      </c>
    </row>
    <row r="6">
      <c r="A6" s="4" t="inlineStr">
        <is>
          <t>Stock Issued During Period, Shares, Other</t>
        </is>
      </c>
      <c r="D6" s="5" t="n">
        <v>915000</v>
      </c>
      <c r="E6" s="5" t="n">
        <v>687355</v>
      </c>
      <c r="H6" s="5" t="n">
        <v>21000000</v>
      </c>
      <c r="I6" s="5" t="n">
        <v>28211310</v>
      </c>
    </row>
    <row r="7">
      <c r="A7" s="4" t="inlineStr">
        <is>
          <t>Coventry Enterprises [Member]</t>
        </is>
      </c>
    </row>
    <row r="8">
      <c r="A8" s="3" t="inlineStr">
        <is>
          <t>New Accounting Pronouncements or Change in Accounting Principle [Line Items]</t>
        </is>
      </c>
    </row>
    <row r="9">
      <c r="A9" s="4" t="inlineStr">
        <is>
          <t>Stock Issued During Period, Shares, Other</t>
        </is>
      </c>
      <c r="B9" s="5" t="n">
        <v>1262000</v>
      </c>
      <c r="H9" s="5" t="n">
        <v>15500000</v>
      </c>
      <c r="I9" s="5" t="n">
        <v>9375000</v>
      </c>
    </row>
    <row r="10">
      <c r="A10" s="4" t="inlineStr">
        <is>
          <t>Barbara Mittman [Member]</t>
        </is>
      </c>
    </row>
    <row r="11">
      <c r="A11" s="3" t="inlineStr">
        <is>
          <t>New Accounting Pronouncements or Change in Accounting Principle [Line Items]</t>
        </is>
      </c>
    </row>
    <row r="12">
      <c r="A12" s="4" t="inlineStr">
        <is>
          <t>Stock Issued During Period, Shares, Other</t>
        </is>
      </c>
      <c r="C12" s="5" t="n">
        <v>1134353</v>
      </c>
      <c r="H12" s="5" t="n">
        <v>6022600</v>
      </c>
      <c r="I12" s="5" t="n">
        <v>3180000</v>
      </c>
    </row>
    <row r="13">
      <c r="A13" s="4" t="inlineStr">
        <is>
          <t>Common Stock Issuable [Member]</t>
        </is>
      </c>
    </row>
    <row r="14">
      <c r="A14" s="3" t="inlineStr">
        <is>
          <t>New Accounting Pronouncements or Change in Accounting Principle [Line Items]</t>
        </is>
      </c>
    </row>
    <row r="15">
      <c r="A15" s="4" t="inlineStr">
        <is>
          <t>Common Stock, Shares Subscribed but Unissued</t>
        </is>
      </c>
      <c r="H15" s="5" t="n">
        <v>20258169</v>
      </c>
      <c r="K15" s="5" t="n">
        <v>103547079</v>
      </c>
      <c r="L15" s="5" t="n">
        <v>5902589</v>
      </c>
    </row>
    <row r="16">
      <c r="A16" s="4" t="inlineStr">
        <is>
          <t>Debt Conversion, Converted Instrument, Amount</t>
        </is>
      </c>
      <c r="F16" s="6" t="n">
        <v>63275242</v>
      </c>
      <c r="G16" s="6" t="n">
        <v>36193098</v>
      </c>
      <c r="J16" s="6" t="n">
        <v>3620</v>
      </c>
    </row>
    <row r="17">
      <c r="A17" s="4" t="inlineStr">
        <is>
          <t>Stock Issued During Period, Shares, Other</t>
        </is>
      </c>
      <c r="H17" s="5" t="n">
        <v>-42522600</v>
      </c>
      <c r="I17" s="5" t="n">
        <v>40766310</v>
      </c>
      <c r="J17" s="5" t="n">
        <v>-25757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ORT TERM LOANS (Details Narrative) - USD ($)</t>
        </is>
      </c>
      <c r="B1" s="2" t="inlineStr">
        <is>
          <t>Jun. 30, 2021</t>
        </is>
      </c>
      <c r="C1" s="2" t="inlineStr">
        <is>
          <t>Dec. 31, 2020</t>
        </is>
      </c>
      <c r="D1" s="2" t="inlineStr">
        <is>
          <t>Sep. 28, 2020</t>
        </is>
      </c>
      <c r="E1" s="2" t="inlineStr">
        <is>
          <t>Sep. 02, 2020</t>
        </is>
      </c>
      <c r="F1" s="2" t="inlineStr">
        <is>
          <t>Aug. 13, 2020</t>
        </is>
      </c>
      <c r="G1" s="2" t="inlineStr">
        <is>
          <t>Jul. 09, 2020</t>
        </is>
      </c>
    </row>
    <row r="2">
      <c r="A2" s="3" t="inlineStr">
        <is>
          <t>Extinguishment of Debt [Line Items]</t>
        </is>
      </c>
    </row>
    <row r="3">
      <c r="A3" s="4" t="inlineStr">
        <is>
          <t>Short-term Debt</t>
        </is>
      </c>
      <c r="B3" s="6" t="n">
        <v>61000</v>
      </c>
      <c r="C3" s="6" t="n">
        <v>61000</v>
      </c>
    </row>
    <row r="4">
      <c r="A4" s="4" t="inlineStr">
        <is>
          <t>Joseph Canouse J P Carey Inc [Member]</t>
        </is>
      </c>
    </row>
    <row r="5">
      <c r="A5" s="3" t="inlineStr">
        <is>
          <t>Extinguishment of Debt [Line Items]</t>
        </is>
      </c>
    </row>
    <row r="6">
      <c r="A6" s="4" t="inlineStr">
        <is>
          <t>Short-term Debt</t>
        </is>
      </c>
      <c r="D6" s="6" t="n">
        <v>20000</v>
      </c>
      <c r="E6" s="6" t="n">
        <v>15000</v>
      </c>
      <c r="F6" s="6" t="n">
        <v>16000</v>
      </c>
      <c r="G6" s="6" t="n">
        <v>1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6" customWidth="1" min="6" max="6"/>
  </cols>
  <sheetData>
    <row r="1">
      <c r="A1" s="1" t="inlineStr">
        <is>
          <t>COMMON AND PREFERRED STOCK (Details Narrative) - USD ($)</t>
        </is>
      </c>
      <c r="B1" s="2" t="inlineStr">
        <is>
          <t>3 Months Ended</t>
        </is>
      </c>
      <c r="F1" s="2" t="inlineStr">
        <is>
          <t>12 Months Ended</t>
        </is>
      </c>
    </row>
    <row r="2">
      <c r="B2" s="2" t="inlineStr">
        <is>
          <t>Jun. 30, 2021</t>
        </is>
      </c>
      <c r="C2" s="2" t="inlineStr">
        <is>
          <t>Mar. 31, 2021</t>
        </is>
      </c>
      <c r="D2" s="2" t="inlineStr">
        <is>
          <t>Jun. 30, 2020</t>
        </is>
      </c>
      <c r="E2" s="2" t="inlineStr">
        <is>
          <t>Mar. 31, 2020</t>
        </is>
      </c>
      <c r="F2" s="2" t="inlineStr">
        <is>
          <t>Dec. 31, 2020</t>
        </is>
      </c>
    </row>
    <row r="3">
      <c r="A3" s="3" t="inlineStr">
        <is>
          <t>Equity [Abstract]</t>
        </is>
      </c>
    </row>
    <row r="4">
      <c r="A4" s="4" t="inlineStr">
        <is>
          <t>Stock Repurchased and Retired During Period, Shares</t>
        </is>
      </c>
      <c r="F4" s="5" t="n">
        <v>2000</v>
      </c>
    </row>
    <row r="5">
      <c r="A5" s="4" t="inlineStr">
        <is>
          <t>Stock Repurchased and Retired During Period, Value</t>
        </is>
      </c>
      <c r="E5" s="6" t="n">
        <v>-500</v>
      </c>
      <c r="F5" s="6" t="n">
        <v>500</v>
      </c>
    </row>
    <row r="6">
      <c r="A6" s="4" t="inlineStr">
        <is>
          <t>Stock Issued During Period, Value, Conversion of Convertible Securities</t>
        </is>
      </c>
      <c r="C6" s="6" t="n">
        <v>167743</v>
      </c>
      <c r="D6" s="6" t="n">
        <v>56520</v>
      </c>
      <c r="E6" s="5" t="n">
        <v>19950</v>
      </c>
      <c r="F6" s="5" t="n">
        <v>7005855</v>
      </c>
    </row>
    <row r="7">
      <c r="A7" s="4" t="inlineStr">
        <is>
          <t>Debt Conversion, Converted Instrument, Amount</t>
        </is>
      </c>
      <c r="E7" s="5" t="n">
        <v>8419138</v>
      </c>
      <c r="F7" s="5" t="n">
        <v>127524</v>
      </c>
    </row>
    <row r="8">
      <c r="A8" s="4" t="inlineStr">
        <is>
          <t>Accrued Interest, at fair value</t>
        </is>
      </c>
      <c r="F8" s="6" t="n">
        <v>215015</v>
      </c>
    </row>
    <row r="9">
      <c r="A9" s="4" t="inlineStr">
        <is>
          <t>Stock Issued During Period, Shares, Issued for Services</t>
        </is>
      </c>
      <c r="F9" s="5" t="n">
        <v>5736333</v>
      </c>
    </row>
    <row r="10">
      <c r="A10" s="4" t="inlineStr">
        <is>
          <t>Obligation to issue common shares</t>
        </is>
      </c>
      <c r="F10" s="5" t="n">
        <v>506667</v>
      </c>
    </row>
    <row r="11">
      <c r="A11" s="4" t="inlineStr">
        <is>
          <t>Stock Issued During Period, Value, Issued for Services</t>
        </is>
      </c>
      <c r="D11" s="6" t="n">
        <v>27608</v>
      </c>
      <c r="E11" s="6" t="n">
        <v>90000</v>
      </c>
      <c r="F11" s="6" t="n">
        <v>552050</v>
      </c>
    </row>
    <row r="12">
      <c r="A12" s="4" t="inlineStr">
        <is>
          <t>Debt Restructuring Agreement</t>
        </is>
      </c>
      <c r="F12" s="5" t="n">
        <v>36193098</v>
      </c>
    </row>
    <row r="13">
      <c r="A13" s="4" t="inlineStr">
        <is>
          <t>Debt Restructuring Agreement</t>
        </is>
      </c>
      <c r="F13" s="5" t="n">
        <v>63275243</v>
      </c>
    </row>
    <row r="14">
      <c r="A14" s="4" t="inlineStr">
        <is>
          <t>Shares issued for Settlement Agreement</t>
        </is>
      </c>
      <c r="F14" s="5" t="n">
        <v>750000</v>
      </c>
    </row>
    <row r="15">
      <c r="A15" s="4" t="inlineStr">
        <is>
          <t>Shares to be issued</t>
        </is>
      </c>
      <c r="F15" s="5" t="n">
        <v>7196264</v>
      </c>
    </row>
    <row r="16">
      <c r="A16" s="4" t="inlineStr">
        <is>
          <t>Common stock issued to founder</t>
        </is>
      </c>
      <c r="F16" s="5" t="n">
        <v>54076</v>
      </c>
    </row>
    <row r="17">
      <c r="A17" s="4" t="inlineStr">
        <is>
          <t>Conversion of Stock, Shares Converted</t>
        </is>
      </c>
      <c r="F17" s="5" t="n">
        <v>26527179</v>
      </c>
    </row>
    <row r="18">
      <c r="A18" s="4" t="inlineStr">
        <is>
          <t>Conversion of Stock, Amount Converted</t>
        </is>
      </c>
      <c r="B18" s="6" t="n">
        <v>137553</v>
      </c>
      <c r="C18" s="6" t="n">
        <v>50589</v>
      </c>
      <c r="F18" s="6" t="n">
        <v>353678</v>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 PURCHASE WARRANTS (Details)</t>
        </is>
      </c>
      <c r="B1" s="2" t="inlineStr">
        <is>
          <t>6 Months Ended</t>
        </is>
      </c>
    </row>
    <row r="2">
      <c r="B2" s="2" t="inlineStr">
        <is>
          <t>Jun. 30, 2021$ / sharesshares</t>
        </is>
      </c>
    </row>
    <row r="3">
      <c r="A3" s="3" t="inlineStr">
        <is>
          <t>Share Purchase Warrants</t>
        </is>
      </c>
    </row>
    <row r="4">
      <c r="A4" s="4" t="inlineStr">
        <is>
          <t>Class of Warrant or Right, Outstanding | shares</t>
        </is>
      </c>
      <c r="B4" s="5" t="n">
        <v>60908</v>
      </c>
    </row>
    <row r="5">
      <c r="A5" s="4" t="inlineStr">
        <is>
          <t>Class of Warrant or Right, Exercise Price of Warrants or Rights | $ / shares</t>
        </is>
      </c>
      <c r="B5" s="6" t="n">
        <v>72</v>
      </c>
    </row>
    <row r="6">
      <c r="A6" s="4" t="inlineStr">
        <is>
          <t>Weighted-average remaining life Beginning</t>
        </is>
      </c>
      <c r="B6" s="4" t="inlineStr">
        <is>
          <t>3 months 18 days</t>
        </is>
      </c>
    </row>
    <row r="7">
      <c r="A7" s="4" t="inlineStr">
        <is>
          <t>Share-based Compensation Arrangement by Share-based Payment Award, Non-Option Equity Instruments, Exercised | shares</t>
        </is>
      </c>
      <c r="B7" s="5" t="n">
        <v>-60908</v>
      </c>
    </row>
    <row r="8">
      <c r="A8" s="4" t="inlineStr">
        <is>
          <t>Expired | $ / shares</t>
        </is>
      </c>
      <c r="B8" s="6" t="n">
        <v>-72</v>
      </c>
    </row>
    <row r="9">
      <c r="A9" s="4" t="inlineStr">
        <is>
          <t>Weighted-average remaining life expired</t>
        </is>
      </c>
      <c r="B9" s="4" t="inlineStr">
        <is>
          <t>3 months 18 days</t>
        </is>
      </c>
    </row>
    <row r="10">
      <c r="A10" s="4" t="inlineStr">
        <is>
          <t>Share-based Compensation Arrangement by Share-based Payment Award, Non-Option Equity Instruments, Granted | shares</t>
        </is>
      </c>
      <c r="B10" s="5" t="n">
        <v>64944500</v>
      </c>
    </row>
    <row r="11">
      <c r="A11" s="4" t="inlineStr">
        <is>
          <t>Share-based Compensation Arrangement by Share-based Payment Award, Equity Instruments Other than Options, Grants in Period, Weighted Average Grant Date Fair Value | $ / shares</t>
        </is>
      </c>
      <c r="B11" s="7" t="n">
        <v>0.0066</v>
      </c>
    </row>
    <row r="12">
      <c r="A12" s="4" t="inlineStr">
        <is>
          <t>Weighted-average remaining life granted</t>
        </is>
      </c>
      <c r="B12" s="4" t="inlineStr">
        <is>
          <t>2 years 10 months 20 days</t>
        </is>
      </c>
    </row>
    <row r="13">
      <c r="A13" s="4" t="inlineStr">
        <is>
          <t>Class of Warrant or Right, Outstanding | shares</t>
        </is>
      </c>
      <c r="B13" s="5" t="n">
        <v>64944500</v>
      </c>
    </row>
    <row r="14">
      <c r="A14" s="4" t="inlineStr">
        <is>
          <t>Class of Warrant or Right, Exercise Price of Warrants or Rights | $ / shares</t>
        </is>
      </c>
      <c r="B14" s="7" t="n">
        <v>0.0066</v>
      </c>
    </row>
    <row r="15">
      <c r="A15" s="4" t="inlineStr">
        <is>
          <t>Weighted-average remaining life outstanding</t>
        </is>
      </c>
      <c r="B15" s="4" t="inlineStr">
        <is>
          <t>2 years 10 months 2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6" t="n">
        <v>1609</v>
      </c>
      <c r="C4" s="6" t="n">
        <v>92891</v>
      </c>
      <c r="D4" s="6" t="n">
        <v>2914</v>
      </c>
      <c r="E4" s="6" t="n">
        <v>211279</v>
      </c>
    </row>
    <row r="5">
      <c r="A5" s="3" t="inlineStr">
        <is>
          <t>OPERATING EXPENSES:</t>
        </is>
      </c>
    </row>
    <row r="6">
      <c r="A6" s="4" t="inlineStr">
        <is>
          <t>App hosting</t>
        </is>
      </c>
      <c r="B6" s="5" t="n">
        <v>7500</v>
      </c>
      <c r="C6" s="5" t="n">
        <v>12000</v>
      </c>
      <c r="D6" s="5" t="n">
        <v>15000</v>
      </c>
      <c r="E6" s="5" t="n">
        <v>21000</v>
      </c>
    </row>
    <row r="7">
      <c r="A7" s="4" t="inlineStr">
        <is>
          <t>Commissions</t>
        </is>
      </c>
      <c r="B7" s="5" t="n">
        <v>199</v>
      </c>
      <c r="C7" s="5" t="n">
        <v>309</v>
      </c>
      <c r="D7" s="5" t="n">
        <v>358</v>
      </c>
      <c r="E7" s="5" t="n">
        <v>434</v>
      </c>
    </row>
    <row r="8">
      <c r="A8" s="4" t="inlineStr">
        <is>
          <t>General and administrative</t>
        </is>
      </c>
      <c r="B8" s="5" t="n">
        <v>265924</v>
      </c>
      <c r="C8" s="5" t="n">
        <v>218848</v>
      </c>
      <c r="D8" s="5" t="n">
        <v>646609</v>
      </c>
      <c r="E8" s="5" t="n">
        <v>381057</v>
      </c>
    </row>
    <row r="9">
      <c r="A9" s="4" t="inlineStr">
        <is>
          <t>Software development and support</t>
        </is>
      </c>
      <c r="B9" s="5" t="n">
        <v>225000</v>
      </c>
      <c r="C9" s="5" t="n">
        <v>202515</v>
      </c>
      <c r="D9" s="5" t="n">
        <v>322500</v>
      </c>
      <c r="E9" s="5" t="n">
        <v>354312</v>
      </c>
    </row>
    <row r="10">
      <c r="A10" s="4" t="inlineStr">
        <is>
          <t>Revenue share expenses</t>
        </is>
      </c>
      <c r="B10" s="5" t="n">
        <v>343</v>
      </c>
      <c r="C10" s="4" t="inlineStr">
        <is>
          <t xml:space="preserve"> </t>
        </is>
      </c>
      <c r="D10" s="5" t="n">
        <v>1204</v>
      </c>
      <c r="E10" s="4" t="inlineStr">
        <is>
          <t xml:space="preserve"> </t>
        </is>
      </c>
    </row>
    <row r="11">
      <c r="A11" s="4" t="inlineStr">
        <is>
          <t>Investor relations</t>
        </is>
      </c>
      <c r="B11" s="5" t="n">
        <v>28134</v>
      </c>
      <c r="C11" s="5" t="n">
        <v>13340</v>
      </c>
      <c r="D11" s="5" t="n">
        <v>46850</v>
      </c>
      <c r="E11" s="5" t="n">
        <v>136606</v>
      </c>
    </row>
    <row r="12">
      <c r="A12" s="4" t="inlineStr">
        <is>
          <t>Sales and marketing</t>
        </is>
      </c>
      <c r="B12" s="5" t="n">
        <v>210419</v>
      </c>
      <c r="C12" s="5" t="n">
        <v>52254</v>
      </c>
      <c r="D12" s="5" t="n">
        <v>266052</v>
      </c>
      <c r="E12" s="5" t="n">
        <v>52254</v>
      </c>
    </row>
    <row r="13">
      <c r="A13" s="4" t="inlineStr">
        <is>
          <t>Total operating expenses</t>
        </is>
      </c>
      <c r="B13" s="5" t="n">
        <v>737519</v>
      </c>
      <c r="C13" s="5" t="n">
        <v>499266</v>
      </c>
      <c r="D13" s="5" t="n">
        <v>1298573</v>
      </c>
      <c r="E13" s="5" t="n">
        <v>945663</v>
      </c>
    </row>
    <row r="14">
      <c r="A14" s="4" t="inlineStr">
        <is>
          <t>LOSS FROM OPERATIONS</t>
        </is>
      </c>
      <c r="B14" s="5" t="n">
        <v>-735910</v>
      </c>
      <c r="C14" s="5" t="n">
        <v>-406375</v>
      </c>
      <c r="D14" s="5" t="n">
        <v>-1295659</v>
      </c>
      <c r="E14" s="5" t="n">
        <v>-734384</v>
      </c>
    </row>
    <row r="15">
      <c r="A15" s="4" t="inlineStr">
        <is>
          <t>Accretion and interest expense</t>
        </is>
      </c>
      <c r="B15" s="5" t="n">
        <v>-243541</v>
      </c>
      <c r="C15" s="5" t="n">
        <v>-203818</v>
      </c>
      <c r="D15" s="5" t="n">
        <v>-509913</v>
      </c>
      <c r="E15" s="5" t="n">
        <v>-228287</v>
      </c>
    </row>
    <row r="16">
      <c r="A16" s="4" t="inlineStr">
        <is>
          <t>Gain on foreign exchange</t>
        </is>
      </c>
      <c r="B16" s="4" t="inlineStr">
        <is>
          <t xml:space="preserve"> </t>
        </is>
      </c>
      <c r="C16" s="5" t="n">
        <v>2580</v>
      </c>
      <c r="D16" s="4" t="inlineStr">
        <is>
          <t xml:space="preserve"> </t>
        </is>
      </c>
      <c r="E16" s="5" t="n">
        <v>2580</v>
      </c>
    </row>
    <row r="17">
      <c r="A17" s="4" t="inlineStr">
        <is>
          <t>Loss on initial derivative expense</t>
        </is>
      </c>
      <c r="B17" s="4" t="inlineStr">
        <is>
          <t xml:space="preserve"> </t>
        </is>
      </c>
      <c r="C17" s="5" t="n">
        <v>-419000</v>
      </c>
      <c r="D17" s="5" t="n">
        <v>-1796835</v>
      </c>
      <c r="E17" s="5" t="n">
        <v>-419000</v>
      </c>
    </row>
    <row r="18">
      <c r="A18" s="4" t="inlineStr">
        <is>
          <t>Loss on settlement of derivatives</t>
        </is>
      </c>
      <c r="B18" s="4" t="inlineStr">
        <is>
          <t xml:space="preserve"> </t>
        </is>
      </c>
      <c r="C18" s="4" t="inlineStr">
        <is>
          <t xml:space="preserve"> </t>
        </is>
      </c>
      <c r="D18" s="4" t="inlineStr">
        <is>
          <t xml:space="preserve"> </t>
        </is>
      </c>
      <c r="E18" s="5" t="n">
        <v>-898138</v>
      </c>
    </row>
    <row r="19">
      <c r="A19" s="4" t="inlineStr">
        <is>
          <t>Gain (loss) on change in fair value of derivatives</t>
        </is>
      </c>
      <c r="B19" s="5" t="n">
        <v>1813000</v>
      </c>
      <c r="C19" s="5" t="n">
        <v>293000</v>
      </c>
      <c r="D19" s="5" t="n">
        <v>1951000</v>
      </c>
      <c r="E19" s="5" t="n">
        <v>-4000</v>
      </c>
    </row>
    <row r="20">
      <c r="A20" s="4" t="inlineStr">
        <is>
          <t>Total other income (expense), net</t>
        </is>
      </c>
      <c r="B20" s="5" t="n">
        <v>1569459</v>
      </c>
      <c r="C20" s="5" t="n">
        <v>-327238</v>
      </c>
      <c r="D20" s="5" t="n">
        <v>-355748</v>
      </c>
      <c r="E20" s="5" t="n">
        <v>-1546845</v>
      </c>
    </row>
    <row r="21">
      <c r="A21" s="4" t="inlineStr">
        <is>
          <t>NET INCOME (LOSS)</t>
        </is>
      </c>
      <c r="B21" s="6" t="n">
        <v>833549</v>
      </c>
      <c r="C21" s="6" t="n">
        <v>-733613</v>
      </c>
      <c r="D21" s="6" t="n">
        <v>-1651407</v>
      </c>
      <c r="E21" s="6" t="n">
        <v>-2281229</v>
      </c>
    </row>
    <row r="22">
      <c r="A22" s="3" t="inlineStr">
        <is>
          <t>NET INCOME (LOSS) PER COMMON SHARE:</t>
        </is>
      </c>
    </row>
    <row r="23">
      <c r="A23" s="4" t="inlineStr">
        <is>
          <t>Basic</t>
        </is>
      </c>
      <c r="B23" s="8" t="n">
        <v>0.004</v>
      </c>
      <c r="C23" s="9" t="n">
        <v>-0.06</v>
      </c>
      <c r="D23" s="9" t="n">
        <v>-0.01</v>
      </c>
      <c r="E23" s="9" t="n">
        <v>-0.06</v>
      </c>
    </row>
    <row r="24">
      <c r="A24" s="4" t="inlineStr">
        <is>
          <t>Diluted</t>
        </is>
      </c>
      <c r="B24" s="8" t="n">
        <v>-0.002</v>
      </c>
      <c r="C24" s="9" t="n">
        <v>-0.06</v>
      </c>
      <c r="D24" s="9" t="n">
        <v>-0.01</v>
      </c>
      <c r="E24" s="9" t="n">
        <v>-0.06</v>
      </c>
    </row>
    <row r="25">
      <c r="A25" s="3" t="inlineStr">
        <is>
          <t>WEIGHTED AVERAGE COMMON SHARES OUTSTANDING :</t>
        </is>
      </c>
    </row>
    <row r="26">
      <c r="A26" s="4" t="inlineStr">
        <is>
          <t>Basic</t>
        </is>
      </c>
      <c r="B26" s="5" t="n">
        <v>209845801</v>
      </c>
      <c r="C26" s="5" t="n">
        <v>52635758</v>
      </c>
      <c r="D26" s="5" t="n">
        <v>195050024</v>
      </c>
      <c r="E26" s="5" t="n">
        <v>38424868</v>
      </c>
    </row>
    <row r="27">
      <c r="A27" s="4" t="inlineStr">
        <is>
          <t>Diluted</t>
        </is>
      </c>
      <c r="B27" s="5" t="n">
        <v>342550050</v>
      </c>
      <c r="C27" s="5" t="n">
        <v>52635758</v>
      </c>
      <c r="D27" s="5" t="n">
        <v>195050024</v>
      </c>
      <c r="E27" s="5" t="n">
        <v>38424868</v>
      </c>
    </row>
    <row r="28">
      <c r="A28" s="4" t="inlineStr">
        <is>
          <t>Technology Service [Member]</t>
        </is>
      </c>
    </row>
    <row r="29">
      <c r="A29" s="3" t="inlineStr">
        <is>
          <t>REVENUES</t>
        </is>
      </c>
    </row>
    <row r="30">
      <c r="A30" s="4" t="inlineStr">
        <is>
          <t>Revenues</t>
        </is>
      </c>
      <c r="B30" s="4" t="inlineStr">
        <is>
          <t xml:space="preserve"> </t>
        </is>
      </c>
      <c r="C30" s="6" t="n">
        <v>91860</v>
      </c>
      <c r="D30" s="4" t="inlineStr">
        <is>
          <t xml:space="preserve"> </t>
        </is>
      </c>
      <c r="E30" s="6" t="n">
        <v>209831</v>
      </c>
    </row>
    <row r="31">
      <c r="A31" s="4" t="inlineStr">
        <is>
          <t>Subscription and merchandising sales</t>
        </is>
      </c>
    </row>
    <row r="32">
      <c r="A32" s="3" t="inlineStr">
        <is>
          <t>REVENUES</t>
        </is>
      </c>
    </row>
    <row r="33">
      <c r="A33" s="4" t="inlineStr">
        <is>
          <t>Revenues</t>
        </is>
      </c>
      <c r="B33" s="5" t="n">
        <v>1609</v>
      </c>
      <c r="C33" s="6" t="n">
        <v>1031</v>
      </c>
      <c r="D33" s="5" t="n">
        <v>2914</v>
      </c>
      <c r="E33" s="6" t="n">
        <v>1448</v>
      </c>
    </row>
    <row r="34">
      <c r="A34" s="3" t="inlineStr">
        <is>
          <t>OPERATING EXPENSES:</t>
        </is>
      </c>
    </row>
    <row r="35">
      <c r="A35" s="4" t="inlineStr">
        <is>
          <t>Revenue share expenses</t>
        </is>
      </c>
      <c r="B35" s="6" t="n">
        <v>343</v>
      </c>
      <c r="D35" s="6" t="n">
        <v>12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SHARE PURCHASE WARRANTS (Details Narrative) - USD ($)</t>
        </is>
      </c>
      <c r="B1" s="2" t="inlineStr">
        <is>
          <t>Jun. 06, 2021</t>
        </is>
      </c>
      <c r="C1" s="2" t="inlineStr">
        <is>
          <t>Jun. 30, 2021</t>
        </is>
      </c>
      <c r="D1" s="2" t="inlineStr">
        <is>
          <t>May 06, 2021</t>
        </is>
      </c>
      <c r="E1" s="2" t="inlineStr">
        <is>
          <t>Mar. 11, 2021</t>
        </is>
      </c>
      <c r="F1" s="2" t="inlineStr">
        <is>
          <t>Mar. 09, 2021</t>
        </is>
      </c>
      <c r="G1" s="2" t="inlineStr">
        <is>
          <t>Mar. 03, 2021</t>
        </is>
      </c>
      <c r="H1" s="2" t="inlineStr">
        <is>
          <t>Jan. 01, 2021</t>
        </is>
      </c>
      <c r="I1" s="2" t="inlineStr">
        <is>
          <t>Dec. 31, 2020</t>
        </is>
      </c>
    </row>
    <row r="2">
      <c r="A2" s="3" t="inlineStr">
        <is>
          <t>New Accounting Pronouncements or Change in Accounting Principle [Line Items]</t>
        </is>
      </c>
    </row>
    <row r="3">
      <c r="A3" s="4" t="inlineStr">
        <is>
          <t>Class of Warrant or Right, Outstanding</t>
        </is>
      </c>
      <c r="C3" s="5" t="n">
        <v>64944500</v>
      </c>
      <c r="I3" s="5" t="n">
        <v>60908</v>
      </c>
    </row>
    <row r="4">
      <c r="A4" s="4" t="inlineStr">
        <is>
          <t>Class of Warrant or Right, Exercise Price of Warrants or Rights</t>
        </is>
      </c>
      <c r="C4" s="7" t="n">
        <v>0.0066</v>
      </c>
      <c r="I4" s="6" t="n">
        <v>72</v>
      </c>
    </row>
    <row r="5">
      <c r="A5" s="4" t="inlineStr">
        <is>
          <t>Debt Instrument, Face Amount</t>
        </is>
      </c>
      <c r="C5" s="6" t="n">
        <v>633955</v>
      </c>
      <c r="I5" s="6" t="n">
        <v>229691</v>
      </c>
    </row>
    <row r="6">
      <c r="A6" s="4" t="inlineStr">
        <is>
          <t>Fair Value Adjustment of Warrants</t>
        </is>
      </c>
      <c r="B6" s="6" t="n">
        <v>25000</v>
      </c>
    </row>
    <row r="7">
      <c r="A7" s="4" t="inlineStr">
        <is>
          <t>Anvil Financial [Member]</t>
        </is>
      </c>
    </row>
    <row r="8">
      <c r="A8" s="3" t="inlineStr">
        <is>
          <t>New Accounting Pronouncements or Change in Accounting Principle [Line Items]</t>
        </is>
      </c>
    </row>
    <row r="9">
      <c r="A9" s="4" t="inlineStr">
        <is>
          <t>Class of Warrant or Right, Outstanding</t>
        </is>
      </c>
      <c r="H9" s="5" t="n">
        <v>92000</v>
      </c>
    </row>
    <row r="10">
      <c r="A10" s="4" t="inlineStr">
        <is>
          <t>Class of Warrant or Right, Exercise Price of Warrants or Rights</t>
        </is>
      </c>
      <c r="H10" s="9" t="n">
        <v>0.25</v>
      </c>
    </row>
    <row r="11">
      <c r="A11" s="4" t="inlineStr">
        <is>
          <t>Warrants and Rights Outstanding, Term</t>
        </is>
      </c>
      <c r="H11" s="4" t="inlineStr">
        <is>
          <t>5 years</t>
        </is>
      </c>
    </row>
    <row r="12">
      <c r="A12" s="4" t="inlineStr">
        <is>
          <t>First Fire Global [Member]</t>
        </is>
      </c>
    </row>
    <row r="13">
      <c r="A13" s="3" t="inlineStr">
        <is>
          <t>New Accounting Pronouncements or Change in Accounting Principle [Line Items]</t>
        </is>
      </c>
    </row>
    <row r="14">
      <c r="A14" s="4" t="inlineStr">
        <is>
          <t>Class of Warrant or Right, Outstanding</t>
        </is>
      </c>
      <c r="F14" s="5" t="n">
        <v>3500000</v>
      </c>
    </row>
    <row r="15">
      <c r="A15" s="4" t="inlineStr">
        <is>
          <t>Class of Warrant or Right, Exercise Price of Warrants or Rights</t>
        </is>
      </c>
      <c r="F15" s="8" t="n">
        <v>0.025</v>
      </c>
    </row>
    <row r="16">
      <c r="A16" s="4" t="inlineStr">
        <is>
          <t>Warrants and Rights Outstanding, Term</t>
        </is>
      </c>
      <c r="F16" s="4" t="inlineStr">
        <is>
          <t>3 years</t>
        </is>
      </c>
    </row>
    <row r="17">
      <c r="A17" s="4" t="inlineStr">
        <is>
          <t>Debt Instrument, Face Amount</t>
        </is>
      </c>
      <c r="F17" s="6" t="n">
        <v>110000</v>
      </c>
    </row>
    <row r="18">
      <c r="A18" s="4" t="inlineStr">
        <is>
          <t>Robert Nathan Primary Capital L L C [Member]</t>
        </is>
      </c>
    </row>
    <row r="19">
      <c r="A19" s="3" t="inlineStr">
        <is>
          <t>New Accounting Pronouncements or Change in Accounting Principle [Line Items]</t>
        </is>
      </c>
    </row>
    <row r="20">
      <c r="A20" s="4" t="inlineStr">
        <is>
          <t>Class of Warrant or Right, Outstanding</t>
        </is>
      </c>
      <c r="E20" s="5" t="n">
        <v>1350000</v>
      </c>
    </row>
    <row r="21">
      <c r="A21" s="4" t="inlineStr">
        <is>
          <t>Robert Nathan Primary Capital L L C [Member] | Convertible Preferred Stock [Member] | Series D Preferred Stock [Member]</t>
        </is>
      </c>
    </row>
    <row r="22">
      <c r="A22" s="3" t="inlineStr">
        <is>
          <t>New Accounting Pronouncements or Change in Accounting Principle [Line Items]</t>
        </is>
      </c>
    </row>
    <row r="23">
      <c r="A23" s="4" t="inlineStr">
        <is>
          <t>Class of Warrant or Right, Outstanding</t>
        </is>
      </c>
      <c r="D23" s="5" t="n">
        <v>2500</v>
      </c>
    </row>
    <row r="24">
      <c r="A24" s="4" t="inlineStr">
        <is>
          <t>Class of Warrant or Right, Exercise Price of Warrants or Rights</t>
        </is>
      </c>
      <c r="D24" s="6" t="n">
        <v>10</v>
      </c>
    </row>
    <row r="25">
      <c r="A25" s="4" t="inlineStr">
        <is>
          <t>Warrants and Rights Outstanding, Term</t>
        </is>
      </c>
      <c r="D25" s="4" t="inlineStr">
        <is>
          <t>5 years</t>
        </is>
      </c>
    </row>
    <row r="26">
      <c r="A26" s="4" t="inlineStr">
        <is>
          <t>J P Carey Inc 1 [Member]</t>
        </is>
      </c>
    </row>
    <row r="27">
      <c r="A27" s="3" t="inlineStr">
        <is>
          <t>New Accounting Pronouncements or Change in Accounting Principle [Line Items]</t>
        </is>
      </c>
    </row>
    <row r="28">
      <c r="A28" s="4" t="inlineStr">
        <is>
          <t>Class of Warrant or Right, Outstanding</t>
        </is>
      </c>
      <c r="G28" s="5" t="n">
        <v>30000000</v>
      </c>
    </row>
    <row r="29">
      <c r="A29" s="4" t="inlineStr">
        <is>
          <t>Class of Warrant or Right, Exercise Price of Warrants or Rights</t>
        </is>
      </c>
      <c r="G29" s="8" t="n">
        <v>0.005</v>
      </c>
    </row>
    <row r="30">
      <c r="A30" s="4" t="inlineStr">
        <is>
          <t>Warrants and Rights Outstanding, Term</t>
        </is>
      </c>
      <c r="G30" s="4" t="inlineStr">
        <is>
          <t>5 years</t>
        </is>
      </c>
    </row>
    <row r="31">
      <c r="A31" s="4" t="inlineStr">
        <is>
          <t>Debt Instrument, Face Amount</t>
        </is>
      </c>
      <c r="G31" s="6" t="n">
        <v>150000</v>
      </c>
    </row>
    <row r="32">
      <c r="A32" s="4" t="inlineStr">
        <is>
          <t>Trillium Partners L P [Member]</t>
        </is>
      </c>
    </row>
    <row r="33">
      <c r="A33" s="3" t="inlineStr">
        <is>
          <t>New Accounting Pronouncements or Change in Accounting Principle [Line Items]</t>
        </is>
      </c>
    </row>
    <row r="34">
      <c r="A34" s="4" t="inlineStr">
        <is>
          <t>Class of Warrant or Right, Outstanding</t>
        </is>
      </c>
      <c r="G34" s="5" t="n">
        <v>30000000</v>
      </c>
    </row>
    <row r="35">
      <c r="A35" s="4" t="inlineStr">
        <is>
          <t>Class of Warrant or Right, Exercise Price of Warrants or Rights</t>
        </is>
      </c>
      <c r="G35" s="8" t="n">
        <v>0.005</v>
      </c>
    </row>
    <row r="36">
      <c r="A36" s="4" t="inlineStr">
        <is>
          <t>Warrants and Rights Outstanding, Term</t>
        </is>
      </c>
      <c r="G36" s="4" t="inlineStr">
        <is>
          <t>5 years</t>
        </is>
      </c>
    </row>
    <row r="37">
      <c r="A37" s="4" t="inlineStr">
        <is>
          <t>Debt Instrument, Face Amount</t>
        </is>
      </c>
      <c r="G37" s="6" t="n">
        <v>1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t>
        </is>
      </c>
      <c r="B1" s="2" t="inlineStr">
        <is>
          <t>6 Months Ended</t>
        </is>
      </c>
    </row>
    <row r="2">
      <c r="B2" s="2" t="inlineStr">
        <is>
          <t>Jun. 30, 2021$ / sharesshares</t>
        </is>
      </c>
    </row>
    <row r="3">
      <c r="A3" s="3" t="inlineStr">
        <is>
          <t>Share-based Payment Arrangement [Abstract]</t>
        </is>
      </c>
    </row>
    <row r="4">
      <c r="A4" s="4" t="inlineStr">
        <is>
          <t>Share-based Compensation Arrangement by Share-based Payment Award, Options, Outstanding, Number, Beginning Balance | shares</t>
        </is>
      </c>
      <c r="B4" s="4" t="inlineStr">
        <is>
          <t xml:space="preserve"> </t>
        </is>
      </c>
    </row>
    <row r="5">
      <c r="A5" s="4" t="inlineStr">
        <is>
          <t>Share-based Compensation Arrangement by Share-based Payment Award, Options, Outstanding, Weighted Average Exercise Price, Beginning Balance | $ / shares</t>
        </is>
      </c>
      <c r="B5" s="4" t="inlineStr">
        <is>
          <t xml:space="preserve"> </t>
        </is>
      </c>
    </row>
    <row r="6">
      <c r="A6" s="4" t="inlineStr">
        <is>
          <t>Share-based Compensation Arrangement by Share-based Payment Award, Options, Grants in Period, Gross | shares</t>
        </is>
      </c>
      <c r="B6" s="5" t="n">
        <v>16500000</v>
      </c>
    </row>
    <row r="7">
      <c r="A7" s="4" t="inlineStr">
        <is>
          <t>Share-based Compensation Arrangements by Share-based Payment Award, Options, Grants in Period, Weighted Average Exercise Price | $ / shares</t>
        </is>
      </c>
      <c r="B7" s="7" t="n">
        <v>0.0141</v>
      </c>
    </row>
    <row r="8">
      <c r="A8" s="4" t="inlineStr">
        <is>
          <t>Weighted-average remaining life granted</t>
        </is>
      </c>
      <c r="B8" s="4" t="inlineStr">
        <is>
          <t>2 years 3 months 18 days</t>
        </is>
      </c>
    </row>
    <row r="9">
      <c r="A9" s="4" t="inlineStr">
        <is>
          <t>Share-based Compensation Arrangement by Share-based Payment Award, Options, Outstanding, Number, Ending Balance | shares</t>
        </is>
      </c>
      <c r="B9" s="5" t="n">
        <v>16500000</v>
      </c>
    </row>
    <row r="10">
      <c r="A10" s="4" t="inlineStr">
        <is>
          <t>Share-based Compensation Arrangement by Share-based Payment Award, Options, Outstanding, Weighted Average Exercise Price, Ending Balance | $ / shares</t>
        </is>
      </c>
      <c r="B10" s="7" t="n">
        <v>0.0141</v>
      </c>
    </row>
    <row r="11">
      <c r="A11" s="4" t="inlineStr">
        <is>
          <t>Share-based Compensation Arrangement by Share-based Payment Award, Options, Outstanding, Weighted Average Remaining Contractual Term</t>
        </is>
      </c>
      <c r="B11" s="4" t="inlineStr">
        <is>
          <t>2 years 3 months 18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BASED COMPENSATION (Details Narrative) - USD ($)</t>
        </is>
      </c>
      <c r="B1" s="2" t="inlineStr">
        <is>
          <t>Aug. 27, 2019</t>
        </is>
      </c>
      <c r="C1" s="2" t="inlineStr">
        <is>
          <t>Jan. 31, 2021</t>
        </is>
      </c>
      <c r="D1" s="2" t="inlineStr">
        <is>
          <t>Jun. 30, 2014</t>
        </is>
      </c>
      <c r="E1" s="2" t="inlineStr">
        <is>
          <t>Jun. 30, 2021</t>
        </is>
      </c>
      <c r="F1" s="2" t="inlineStr">
        <is>
          <t>Mar. 31, 2021</t>
        </is>
      </c>
      <c r="G1" s="2" t="inlineStr">
        <is>
          <t>Jun. 30, 2021</t>
        </is>
      </c>
      <c r="H1" s="2" t="inlineStr">
        <is>
          <t>Jun. 30, 2020</t>
        </is>
      </c>
      <c r="I1" s="2" t="inlineStr">
        <is>
          <t>Nov. 22, 2011</t>
        </is>
      </c>
    </row>
    <row r="2">
      <c r="A2" s="3" t="inlineStr">
        <is>
          <t>Share-based Compensation Arrangement by Share-based Payment Award [Line Items]</t>
        </is>
      </c>
    </row>
    <row r="3">
      <c r="A3" s="4" t="inlineStr">
        <is>
          <t>Vesting Period</t>
        </is>
      </c>
      <c r="D3" s="4" t="inlineStr">
        <is>
          <t>4 years</t>
        </is>
      </c>
    </row>
    <row r="4">
      <c r="A4" s="4" t="inlineStr">
        <is>
          <t>Stockholders' Equity Note, Stock Split</t>
        </is>
      </c>
      <c r="B4" s="4" t="inlineStr">
        <is>
          <t>1
for 18,000</t>
        </is>
      </c>
    </row>
    <row r="5">
      <c r="A5" s="4" t="inlineStr">
        <is>
          <t>Stock or Unit Option Plan Expense</t>
        </is>
      </c>
      <c r="E5" s="6" t="n">
        <v>22018</v>
      </c>
      <c r="F5" s="6" t="n">
        <v>20988</v>
      </c>
      <c r="G5" s="6" t="n">
        <v>43006</v>
      </c>
      <c r="H5" s="6" t="n">
        <v>0</v>
      </c>
    </row>
    <row r="6">
      <c r="A6" s="4" t="inlineStr">
        <is>
          <t>Stock Option 1 [Member]</t>
        </is>
      </c>
    </row>
    <row r="7">
      <c r="A7" s="3" t="inlineStr">
        <is>
          <t>Share-based Compensation Arrangement by Share-based Payment Award [Line Items]</t>
        </is>
      </c>
    </row>
    <row r="8">
      <c r="A8" s="4" t="inlineStr">
        <is>
          <t>Vesting Period</t>
        </is>
      </c>
      <c r="C8" s="4" t="inlineStr">
        <is>
          <t>2 years</t>
        </is>
      </c>
    </row>
    <row r="9">
      <c r="A9" s="4" t="inlineStr">
        <is>
          <t>No. of Vested Common Shares</t>
        </is>
      </c>
      <c r="C9" s="5" t="n">
        <v>5</v>
      </c>
    </row>
    <row r="10">
      <c r="A10" s="4" t="inlineStr">
        <is>
          <t>Excersise Price</t>
        </is>
      </c>
      <c r="C10" s="8" t="n">
        <v>0.014</v>
      </c>
    </row>
    <row r="11">
      <c r="A11" s="4" t="inlineStr">
        <is>
          <t>Stock Option 2 [Member]</t>
        </is>
      </c>
    </row>
    <row r="12">
      <c r="A12" s="3" t="inlineStr">
        <is>
          <t>Share-based Compensation Arrangement by Share-based Payment Award [Line Items]</t>
        </is>
      </c>
    </row>
    <row r="13">
      <c r="A13" s="4" t="inlineStr">
        <is>
          <t>Vesting Period</t>
        </is>
      </c>
      <c r="C13" s="4" t="inlineStr">
        <is>
          <t>3 years</t>
        </is>
      </c>
    </row>
    <row r="14">
      <c r="A14" s="4" t="inlineStr">
        <is>
          <t>No. of Vested Common Shares</t>
        </is>
      </c>
      <c r="C14" s="5" t="n">
        <v>10</v>
      </c>
    </row>
    <row r="15">
      <c r="A15" s="4" t="inlineStr">
        <is>
          <t>Excersise Price</t>
        </is>
      </c>
      <c r="C15" s="8" t="n">
        <v>0.014</v>
      </c>
    </row>
    <row r="16">
      <c r="A16" s="4" t="inlineStr">
        <is>
          <t>Stock Option 3 [Member]</t>
        </is>
      </c>
    </row>
    <row r="17">
      <c r="A17" s="3" t="inlineStr">
        <is>
          <t>Share-based Compensation Arrangement by Share-based Payment Award [Line Items]</t>
        </is>
      </c>
    </row>
    <row r="18">
      <c r="A18" s="4" t="inlineStr">
        <is>
          <t>Vesting Period</t>
        </is>
      </c>
      <c r="C18" s="4" t="inlineStr">
        <is>
          <t>3 years</t>
        </is>
      </c>
    </row>
    <row r="19">
      <c r="A19" s="4" t="inlineStr">
        <is>
          <t>No. of Vested Common Shares</t>
        </is>
      </c>
      <c r="C19" s="10" t="n">
        <v>1.5</v>
      </c>
    </row>
    <row r="20">
      <c r="A20" s="4" t="inlineStr">
        <is>
          <t>Excersise Price</t>
        </is>
      </c>
      <c r="C20" s="8" t="n">
        <v>0.015</v>
      </c>
    </row>
    <row r="21">
      <c r="A21" s="4" t="inlineStr">
        <is>
          <t>Stock Option Plan 2011 [Member]</t>
        </is>
      </c>
    </row>
    <row r="22">
      <c r="A22" s="3" t="inlineStr">
        <is>
          <t>Share-based Compensation Arrangement by Share-based Payment Award [Line Items]</t>
        </is>
      </c>
    </row>
    <row r="23">
      <c r="A23" s="4" t="inlineStr">
        <is>
          <t>Share-based Compensation Arrangement by Share-based Payment Award, Number of Shares Authorized</t>
        </is>
      </c>
      <c r="I23" s="5" t="n">
        <v>49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Jun. 30, 2021</t>
        </is>
      </c>
      <c r="C1" s="2" t="inlineStr">
        <is>
          <t>Dec. 31, 2020</t>
        </is>
      </c>
    </row>
    <row r="2">
      <c r="A2" s="3" t="inlineStr">
        <is>
          <t>Fair Value, Net Derivative Asset (Liability) Measured on Recurring Basis, Unobservable Input Reconciliation [Line Items]</t>
        </is>
      </c>
    </row>
    <row r="3">
      <c r="A3" s="4" t="inlineStr">
        <is>
          <t>Derivative Liability, Current</t>
        </is>
      </c>
      <c r="B3" s="6" t="n">
        <v>1240000</v>
      </c>
      <c r="C3" s="6" t="n">
        <v>1320000</v>
      </c>
    </row>
    <row r="4">
      <c r="A4" s="4" t="inlineStr">
        <is>
          <t>Embedded Conversion Options Derivative Liability [Member]</t>
        </is>
      </c>
    </row>
    <row r="5">
      <c r="A5" s="3" t="inlineStr">
        <is>
          <t>Fair Value, Net Derivative Asset (Liability) Measured on Recurring Basis, Unobservable Input Reconciliation [Line Items]</t>
        </is>
      </c>
    </row>
    <row r="6">
      <c r="A6" s="4" t="inlineStr">
        <is>
          <t>Derivative Liability, Current</t>
        </is>
      </c>
      <c r="B6" s="5" t="n">
        <v>1240000</v>
      </c>
    </row>
    <row r="7">
      <c r="A7" s="4" t="inlineStr">
        <is>
          <t>Embedded Conversion Options Derivative Liability [Member] | Fair Value, Inputs, Level 1 [Member]</t>
        </is>
      </c>
    </row>
    <row r="8">
      <c r="A8" s="3" t="inlineStr">
        <is>
          <t>Fair Value, Net Derivative Asset (Liability) Measured on Recurring Basis, Unobservable Input Reconciliation [Line Items]</t>
        </is>
      </c>
    </row>
    <row r="9">
      <c r="A9" s="4" t="inlineStr">
        <is>
          <t>Derivative Liability, Current</t>
        </is>
      </c>
      <c r="B9" s="4" t="inlineStr">
        <is>
          <t xml:space="preserve"> </t>
        </is>
      </c>
    </row>
    <row r="10">
      <c r="A10" s="4" t="inlineStr">
        <is>
          <t>Embedded Conversion Options Derivative Liability [Member] | Fair Value, Inputs, Level 2 [Member]</t>
        </is>
      </c>
    </row>
    <row r="11">
      <c r="A11" s="3" t="inlineStr">
        <is>
          <t>Fair Value, Net Derivative Asset (Liability) Measured on Recurring Basis, Unobservable Input Reconciliation [Line Items]</t>
        </is>
      </c>
    </row>
    <row r="12">
      <c r="A12" s="4" t="inlineStr">
        <is>
          <t>Derivative Liability, Current</t>
        </is>
      </c>
      <c r="B12" s="4" t="inlineStr">
        <is>
          <t xml:space="preserve"> </t>
        </is>
      </c>
    </row>
    <row r="13">
      <c r="A13" s="4" t="inlineStr">
        <is>
          <t>Embedded Conversion Options Derivative Liability [Member] | Fair Value, Inputs, Level 3 [Member]</t>
        </is>
      </c>
    </row>
    <row r="14">
      <c r="A14" s="3" t="inlineStr">
        <is>
          <t>Fair Value, Net Derivative Asset (Liability) Measured on Recurring Basis, Unobservable Input Reconciliation [Line Items]</t>
        </is>
      </c>
    </row>
    <row r="15">
      <c r="A15" s="4" t="inlineStr">
        <is>
          <t>Derivative Liability, Current</t>
        </is>
      </c>
      <c r="B15" s="6" t="n">
        <v>124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cols>
    <col width="80" customWidth="1" min="1" max="1"/>
    <col width="70" customWidth="1" min="2" max="2"/>
    <col width="70" customWidth="1" min="3" max="3"/>
    <col width="70" customWidth="1" min="4" max="4"/>
    <col width="79" customWidth="1" min="5" max="5"/>
    <col width="22" customWidth="1" min="6" max="6"/>
    <col width="31" customWidth="1" min="7" max="7"/>
    <col width="36" customWidth="1" min="8" max="8"/>
    <col width="34" customWidth="1" min="9" max="9"/>
    <col width="27" customWidth="1" min="10" max="10"/>
    <col width="13" customWidth="1" min="11" max="11"/>
  </cols>
  <sheetData>
    <row r="1">
      <c r="A1" s="1" t="inlineStr">
        <is>
          <t>CONSOLIDATED STATEMENT OF CHANGES IN STOCKHOLDERS' DEFICIT (EQUITY) - USD ($)</t>
        </is>
      </c>
      <c r="B1" s="2" t="inlineStr">
        <is>
          <t>Convertible Preferred Stock [Member]Series A Preferred Stock [Member]</t>
        </is>
      </c>
      <c r="C1" s="2" t="inlineStr">
        <is>
          <t>Convertible Preferred Stock [Member]Series B Preferred Stock [Member]</t>
        </is>
      </c>
      <c r="D1" s="2" t="inlineStr">
        <is>
          <t>Convertible Preferred Stock [Member]Series D Preferred Stock [Member]</t>
        </is>
      </c>
      <c r="E1" s="2" t="inlineStr">
        <is>
          <t>Convertible Preferred Stock [Member]Series A Preferred Stock Issuable [Member]</t>
        </is>
      </c>
      <c r="F1" s="2" t="inlineStr">
        <is>
          <t>Common Stock [Member]</t>
        </is>
      </c>
      <c r="G1" s="2" t="inlineStr">
        <is>
          <t>Common Stock Issuable [Member]</t>
        </is>
      </c>
      <c r="H1" s="2" t="inlineStr">
        <is>
          <t>Additional Paid-in Capital [Member]</t>
        </is>
      </c>
      <c r="I1" s="2" t="inlineStr">
        <is>
          <t>Common Stock Subcription [Member]</t>
        </is>
      </c>
      <c r="J1" s="2" t="inlineStr">
        <is>
          <t>Retained Earnings [Member]</t>
        </is>
      </c>
      <c r="K1" s="2" t="inlineStr">
        <is>
          <t>Total</t>
        </is>
      </c>
    </row>
    <row r="2">
      <c r="A2" s="4" t="inlineStr">
        <is>
          <t>Beginning balance, value at Dec. 31, 2019</t>
        </is>
      </c>
      <c r="B2" s="6" t="n">
        <v>2</v>
      </c>
      <c r="C2" s="6" t="n">
        <v>28</v>
      </c>
      <c r="E2" s="4" t="inlineStr">
        <is>
          <t xml:space="preserve"> </t>
        </is>
      </c>
      <c r="F2" s="6" t="n">
        <v>438</v>
      </c>
      <c r="G2" s="6" t="n">
        <v>852</v>
      </c>
      <c r="H2" s="6" t="n">
        <v>16476758</v>
      </c>
      <c r="I2" s="6" t="n">
        <v>-4500</v>
      </c>
      <c r="J2" s="6" t="n">
        <v>-32443883</v>
      </c>
      <c r="K2" s="6" t="n">
        <v>-15970305</v>
      </c>
    </row>
    <row r="3">
      <c r="A3" s="4" t="inlineStr">
        <is>
          <t>Beginning balance, Shares at Dec. 31, 2019</t>
        </is>
      </c>
      <c r="B3" s="5" t="n">
        <v>19789</v>
      </c>
      <c r="C3" s="5" t="n">
        <v>284000</v>
      </c>
      <c r="E3" s="4" t="inlineStr">
        <is>
          <t xml:space="preserve"> </t>
        </is>
      </c>
      <c r="F3" s="5" t="n">
        <v>4398314</v>
      </c>
      <c r="G3" s="5" t="n">
        <v>8518335</v>
      </c>
    </row>
    <row r="4">
      <c r="A4" s="4" t="inlineStr">
        <is>
          <t>Conversion of Convertible notes</t>
        </is>
      </c>
      <c r="B4" s="4" t="inlineStr">
        <is>
          <t xml:space="preserve"> </t>
        </is>
      </c>
      <c r="C4" s="4" t="inlineStr">
        <is>
          <t xml:space="preserve"> </t>
        </is>
      </c>
      <c r="E4" s="4" t="inlineStr">
        <is>
          <t xml:space="preserve"> </t>
        </is>
      </c>
      <c r="F4" s="6" t="n">
        <v>36</v>
      </c>
      <c r="G4" s="4" t="inlineStr">
        <is>
          <t xml:space="preserve"> </t>
        </is>
      </c>
      <c r="H4" s="5" t="n">
        <v>19914</v>
      </c>
      <c r="I4" s="4" t="inlineStr">
        <is>
          <t xml:space="preserve"> </t>
        </is>
      </c>
      <c r="J4" s="4" t="inlineStr">
        <is>
          <t xml:space="preserve"> </t>
        </is>
      </c>
      <c r="K4" s="5" t="n">
        <v>19950</v>
      </c>
    </row>
    <row r="5">
      <c r="A5" s="4" t="inlineStr">
        <is>
          <t>Conversion of Convertible notes, Shares</t>
        </is>
      </c>
      <c r="F5" s="5" t="n">
        <v>362595</v>
      </c>
    </row>
    <row r="6">
      <c r="A6" s="4" t="inlineStr">
        <is>
          <t>Issuance of common stock previously issuable</t>
        </is>
      </c>
      <c r="B6" s="4" t="inlineStr">
        <is>
          <t xml:space="preserve"> </t>
        </is>
      </c>
      <c r="C6" s="4" t="inlineStr">
        <is>
          <t xml:space="preserve"> </t>
        </is>
      </c>
      <c r="E6" s="4" t="inlineStr">
        <is>
          <t xml:space="preserve"> </t>
        </is>
      </c>
      <c r="F6" s="6" t="n">
        <v>258</v>
      </c>
      <c r="G6" s="6" t="n">
        <v>-258</v>
      </c>
      <c r="H6" s="4" t="inlineStr">
        <is>
          <t xml:space="preserve"> </t>
        </is>
      </c>
      <c r="I6" s="4" t="inlineStr">
        <is>
          <t xml:space="preserve"> </t>
        </is>
      </c>
      <c r="J6" s="4" t="inlineStr">
        <is>
          <t xml:space="preserve"> </t>
        </is>
      </c>
      <c r="K6" s="4" t="inlineStr">
        <is>
          <t xml:space="preserve"> </t>
        </is>
      </c>
    </row>
    <row r="7">
      <c r="A7" s="4" t="inlineStr">
        <is>
          <t>Issuance of common stock previously issuable, Shares</t>
        </is>
      </c>
      <c r="F7" s="5" t="n">
        <v>2575746</v>
      </c>
      <c r="G7" s="5" t="n">
        <v>-2575746</v>
      </c>
    </row>
    <row r="8">
      <c r="A8" s="4" t="inlineStr">
        <is>
          <t>Stock Issued During Period, Shares, Other</t>
        </is>
      </c>
      <c r="F8" s="5" t="n">
        <v>-2575746</v>
      </c>
      <c r="G8" s="5" t="n">
        <v>2575746</v>
      </c>
    </row>
    <row r="9">
      <c r="A9" s="4" t="inlineStr">
        <is>
          <t>Net loss</t>
        </is>
      </c>
      <c r="B9" s="4" t="inlineStr">
        <is>
          <t xml:space="preserve"> </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547616</v>
      </c>
      <c r="K9" s="5" t="n">
        <v>-1547616</v>
      </c>
    </row>
    <row r="10">
      <c r="A10" s="4" t="inlineStr">
        <is>
          <t>Ending balance, value at Mar. 31, 2020</t>
        </is>
      </c>
      <c r="B10" s="6" t="n">
        <v>2</v>
      </c>
      <c r="C10" s="6" t="n">
        <v>28</v>
      </c>
      <c r="E10" s="4" t="inlineStr">
        <is>
          <t xml:space="preserve"> </t>
        </is>
      </c>
      <c r="F10" s="6" t="n">
        <v>797</v>
      </c>
      <c r="G10" s="6" t="n">
        <v>4214</v>
      </c>
      <c r="H10" s="5" t="n">
        <v>25001625</v>
      </c>
      <c r="I10" s="5" t="n">
        <v>-4500</v>
      </c>
      <c r="J10" s="5" t="n">
        <v>-33991499</v>
      </c>
      <c r="K10" s="5" t="n">
        <v>-8989333</v>
      </c>
    </row>
    <row r="11">
      <c r="A11" s="4" t="inlineStr">
        <is>
          <t>Ending balance, Shares at Mar. 31, 2020</t>
        </is>
      </c>
      <c r="B11" s="5" t="n">
        <v>19786</v>
      </c>
      <c r="C11" s="5" t="n">
        <v>284000</v>
      </c>
      <c r="E11" s="4" t="inlineStr">
        <is>
          <t xml:space="preserve"> </t>
        </is>
      </c>
      <c r="F11" s="5" t="n">
        <v>7988731</v>
      </c>
      <c r="G11" s="5" t="n">
        <v>42135687</v>
      </c>
    </row>
    <row r="12">
      <c r="A12" s="4" t="inlineStr">
        <is>
          <t>Conversion of Series A preferred shares into common stock</t>
        </is>
      </c>
      <c r="B12" s="4" t="inlineStr">
        <is>
          <t xml:space="preserve"> </t>
        </is>
      </c>
      <c r="C12" s="4" t="inlineStr">
        <is>
          <t xml:space="preserve"> </t>
        </is>
      </c>
      <c r="E12" s="4" t="inlineStr">
        <is>
          <t xml:space="preserve"> </t>
        </is>
      </c>
      <c r="F12" s="6" t="n">
        <v>5</v>
      </c>
      <c r="G12" s="4" t="inlineStr">
        <is>
          <t xml:space="preserve"> </t>
        </is>
      </c>
      <c r="H12" s="5" t="n">
        <v>-5</v>
      </c>
      <c r="I12" s="4" t="inlineStr">
        <is>
          <t xml:space="preserve"> </t>
        </is>
      </c>
      <c r="J12" s="4" t="inlineStr">
        <is>
          <t xml:space="preserve"> </t>
        </is>
      </c>
      <c r="K12" s="4" t="inlineStr">
        <is>
          <t xml:space="preserve"> </t>
        </is>
      </c>
    </row>
    <row r="13">
      <c r="A13" s="4" t="inlineStr">
        <is>
          <t>Common shares issued on conversion of Series A preferred, Shares</t>
        </is>
      </c>
      <c r="B13" s="5" t="n">
        <v>-3</v>
      </c>
      <c r="F13" s="5" t="n">
        <v>54076</v>
      </c>
    </row>
    <row r="14">
      <c r="A14" s="4" t="inlineStr">
        <is>
          <t>Common shares cancelled</t>
        </is>
      </c>
      <c r="B14" s="4" t="inlineStr">
        <is>
          <t xml:space="preserve"> </t>
        </is>
      </c>
      <c r="C14" s="4" t="inlineStr">
        <is>
          <t xml:space="preserve"> </t>
        </is>
      </c>
      <c r="E14" s="4" t="inlineStr">
        <is>
          <t xml:space="preserve"> </t>
        </is>
      </c>
      <c r="F14" s="4" t="inlineStr">
        <is>
          <t xml:space="preserve"> </t>
        </is>
      </c>
      <c r="G14" s="4" t="inlineStr">
        <is>
          <t xml:space="preserve"> </t>
        </is>
      </c>
      <c r="H14" s="5" t="n">
        <v>-500</v>
      </c>
      <c r="I14" s="4" t="inlineStr">
        <is>
          <t xml:space="preserve"> </t>
        </is>
      </c>
      <c r="J14" s="4" t="inlineStr">
        <is>
          <t xml:space="preserve"> </t>
        </is>
      </c>
      <c r="K14" s="5" t="n">
        <v>-500</v>
      </c>
    </row>
    <row r="15">
      <c r="A15" s="4" t="inlineStr">
        <is>
          <t>Common shares cancelled, Shares</t>
        </is>
      </c>
      <c r="F15" s="5" t="n">
        <v>-2000</v>
      </c>
    </row>
    <row r="16">
      <c r="A16" s="4" t="inlineStr">
        <is>
          <t>Common shares issued for services</t>
        </is>
      </c>
      <c r="B16" s="4" t="inlineStr">
        <is>
          <t xml:space="preserve"> </t>
        </is>
      </c>
      <c r="C16" s="4" t="inlineStr">
        <is>
          <t xml:space="preserve"> </t>
        </is>
      </c>
      <c r="E16" s="4" t="inlineStr">
        <is>
          <t xml:space="preserve"> </t>
        </is>
      </c>
      <c r="F16" s="6" t="n">
        <v>60</v>
      </c>
      <c r="G16" s="4" t="inlineStr">
        <is>
          <t xml:space="preserve"> </t>
        </is>
      </c>
      <c r="H16" s="5" t="n">
        <v>89940</v>
      </c>
      <c r="I16" s="4" t="inlineStr">
        <is>
          <t xml:space="preserve"> </t>
        </is>
      </c>
      <c r="J16" s="4" t="inlineStr">
        <is>
          <t xml:space="preserve"> </t>
        </is>
      </c>
      <c r="K16" s="5" t="n">
        <v>90000</v>
      </c>
    </row>
    <row r="17">
      <c r="A17" s="4" t="inlineStr">
        <is>
          <t>Common shares issued for services, Shares</t>
        </is>
      </c>
      <c r="F17" s="5" t="n">
        <v>600000</v>
      </c>
    </row>
    <row r="18">
      <c r="A18" s="4" t="inlineStr">
        <is>
          <t>Common stock issuable under debt restructuring agreement</t>
        </is>
      </c>
      <c r="B18" s="4" t="inlineStr">
        <is>
          <t xml:space="preserve"> </t>
        </is>
      </c>
      <c r="C18" s="4" t="inlineStr">
        <is>
          <t xml:space="preserve"> </t>
        </is>
      </c>
      <c r="E18" s="4" t="inlineStr">
        <is>
          <t xml:space="preserve"> </t>
        </is>
      </c>
      <c r="F18" s="4" t="inlineStr">
        <is>
          <t xml:space="preserve"> </t>
        </is>
      </c>
      <c r="G18" s="6" t="n">
        <v>3620</v>
      </c>
      <c r="H18" s="5" t="n">
        <v>8415518</v>
      </c>
      <c r="I18" s="4" t="inlineStr">
        <is>
          <t xml:space="preserve"> </t>
        </is>
      </c>
      <c r="J18" s="4" t="inlineStr">
        <is>
          <t xml:space="preserve"> </t>
        </is>
      </c>
      <c r="K18" s="5" t="n">
        <v>8419138</v>
      </c>
    </row>
    <row r="19">
      <c r="A19" s="4" t="inlineStr">
        <is>
          <t>Common stock issuable under debt restructuring agreement, Shares</t>
        </is>
      </c>
      <c r="G19" s="5" t="n">
        <v>36193098</v>
      </c>
    </row>
    <row r="20">
      <c r="A20" s="4" t="inlineStr">
        <is>
          <t>Beginning balance, value at Dec. 31, 2019</t>
        </is>
      </c>
      <c r="B20" s="6" t="n">
        <v>2</v>
      </c>
      <c r="C20" s="6" t="n">
        <v>28</v>
      </c>
      <c r="E20" s="4" t="inlineStr">
        <is>
          <t xml:space="preserve"> </t>
        </is>
      </c>
      <c r="F20" s="6" t="n">
        <v>438</v>
      </c>
      <c r="G20" s="6" t="n">
        <v>852</v>
      </c>
      <c r="H20" s="5" t="n">
        <v>16476758</v>
      </c>
      <c r="I20" s="5" t="n">
        <v>-4500</v>
      </c>
      <c r="J20" s="5" t="n">
        <v>-32443883</v>
      </c>
      <c r="K20" s="5" t="n">
        <v>-15970305</v>
      </c>
    </row>
    <row r="21">
      <c r="A21" s="4" t="inlineStr">
        <is>
          <t>Beginning balance, Shares at Dec. 31, 2019</t>
        </is>
      </c>
      <c r="B21" s="5" t="n">
        <v>19789</v>
      </c>
      <c r="C21" s="5" t="n">
        <v>284000</v>
      </c>
      <c r="E21" s="4" t="inlineStr">
        <is>
          <t xml:space="preserve"> </t>
        </is>
      </c>
      <c r="F21" s="5" t="n">
        <v>4398314</v>
      </c>
      <c r="G21" s="5" t="n">
        <v>8518335</v>
      </c>
    </row>
    <row r="22">
      <c r="A22" s="4" t="inlineStr">
        <is>
          <t>Settlement of share subscription receivable</t>
        </is>
      </c>
      <c r="K22" s="4" t="inlineStr">
        <is>
          <t xml:space="preserve"> </t>
        </is>
      </c>
    </row>
    <row r="23">
      <c r="A23" s="4" t="inlineStr">
        <is>
          <t>Amortization of value of employee stock options</t>
        </is>
      </c>
      <c r="K23" s="5" t="n">
        <v>0</v>
      </c>
    </row>
    <row r="24">
      <c r="A24" s="4" t="inlineStr">
        <is>
          <t>Net loss</t>
        </is>
      </c>
      <c r="K24" s="5" t="n">
        <v>-2281229</v>
      </c>
    </row>
    <row r="25">
      <c r="A25" s="4" t="inlineStr">
        <is>
          <t>Ending balance, value at Jun. 30, 2020</t>
        </is>
      </c>
      <c r="B25" s="6" t="n">
        <v>2</v>
      </c>
      <c r="C25" s="6" t="n">
        <v>28</v>
      </c>
      <c r="E25" s="4" t="inlineStr">
        <is>
          <t xml:space="preserve"> </t>
        </is>
      </c>
      <c r="F25" s="6" t="n">
        <v>1026</v>
      </c>
      <c r="G25" s="6" t="n">
        <v>4410</v>
      </c>
      <c r="H25" s="5" t="n">
        <v>25255945</v>
      </c>
      <c r="I25" s="5" t="n">
        <v>-4500</v>
      </c>
      <c r="J25" s="5" t="n">
        <v>-34725112</v>
      </c>
      <c r="K25" s="5" t="n">
        <v>-9468201</v>
      </c>
    </row>
    <row r="26">
      <c r="A26" s="4" t="inlineStr">
        <is>
          <t>Ending balance, Shares at Jun. 30, 2020</t>
        </is>
      </c>
      <c r="B26" s="5" t="n">
        <v>19668</v>
      </c>
      <c r="C26" s="5" t="n">
        <v>284000</v>
      </c>
      <c r="E26" s="5" t="n">
        <v>118</v>
      </c>
      <c r="F26" s="5" t="n">
        <v>10278176</v>
      </c>
      <c r="G26" s="5" t="n">
        <v>44092354</v>
      </c>
    </row>
    <row r="27">
      <c r="A27" s="4" t="inlineStr">
        <is>
          <t>Sale of Series D preferred</t>
        </is>
      </c>
      <c r="D27" s="4" t="inlineStr">
        <is>
          <t xml:space="preserve"> </t>
        </is>
      </c>
    </row>
    <row r="28">
      <c r="A28" s="4" t="inlineStr">
        <is>
          <t>Series D offering costs</t>
        </is>
      </c>
      <c r="K28" s="4" t="inlineStr">
        <is>
          <t xml:space="preserve"> </t>
        </is>
      </c>
    </row>
    <row r="29">
      <c r="A29" s="4" t="inlineStr">
        <is>
          <t>Common stock issuable under debt restructuring agreement</t>
        </is>
      </c>
      <c r="D29" s="4" t="inlineStr">
        <is>
          <t xml:space="preserve"> </t>
        </is>
      </c>
    </row>
    <row r="30">
      <c r="A30" s="4" t="inlineStr">
        <is>
          <t>Beginning balance, value at Dec. 31, 2019</t>
        </is>
      </c>
      <c r="B30" s="6" t="n">
        <v>2</v>
      </c>
      <c r="C30" s="6" t="n">
        <v>28</v>
      </c>
      <c r="E30" s="4" t="inlineStr">
        <is>
          <t xml:space="preserve"> </t>
        </is>
      </c>
      <c r="F30" s="6" t="n">
        <v>438</v>
      </c>
      <c r="G30" s="6" t="n">
        <v>852</v>
      </c>
      <c r="H30" s="5" t="n">
        <v>16476758</v>
      </c>
      <c r="I30" s="5" t="n">
        <v>-4500</v>
      </c>
      <c r="J30" s="5" t="n">
        <v>-32443883</v>
      </c>
      <c r="K30" s="5" t="n">
        <v>-15970305</v>
      </c>
    </row>
    <row r="31">
      <c r="A31" s="4" t="inlineStr">
        <is>
          <t>Beginning balance, Shares at Dec. 31, 2019</t>
        </is>
      </c>
      <c r="B31" s="5" t="n">
        <v>19789</v>
      </c>
      <c r="C31" s="5" t="n">
        <v>284000</v>
      </c>
      <c r="E31" s="4" t="inlineStr">
        <is>
          <t xml:space="preserve"> </t>
        </is>
      </c>
      <c r="F31" s="5" t="n">
        <v>4398314</v>
      </c>
      <c r="G31" s="5" t="n">
        <v>8518335</v>
      </c>
    </row>
    <row r="32">
      <c r="A32" s="4" t="inlineStr">
        <is>
          <t>Conversion of Convertible notes</t>
        </is>
      </c>
      <c r="K32" s="5" t="n">
        <v>7005855</v>
      </c>
    </row>
    <row r="33">
      <c r="A33" s="4" t="inlineStr">
        <is>
          <t>Common shares issued on conversion of Series C preferred</t>
        </is>
      </c>
      <c r="K33" s="6" t="n">
        <v>353678</v>
      </c>
    </row>
    <row r="34">
      <c r="A34" s="4" t="inlineStr">
        <is>
          <t>Conversion of Stock, Shares Converted</t>
        </is>
      </c>
      <c r="K34" s="5" t="n">
        <v>26527179</v>
      </c>
    </row>
    <row r="35">
      <c r="A35" s="4" t="inlineStr">
        <is>
          <t>Ending balance, value at Dec. 31, 2020</t>
        </is>
      </c>
      <c r="B35" s="6" t="n">
        <v>2</v>
      </c>
      <c r="C35" s="6" t="n">
        <v>28</v>
      </c>
      <c r="D35" s="4" t="inlineStr">
        <is>
          <t xml:space="preserve"> </t>
        </is>
      </c>
      <c r="F35" s="6" t="n">
        <v>5167</v>
      </c>
      <c r="G35" s="6" t="n">
        <v>10354</v>
      </c>
      <c r="H35" s="5" t="n">
        <v>31269833</v>
      </c>
      <c r="I35" s="5" t="n">
        <v>-4500</v>
      </c>
      <c r="J35" s="5" t="n">
        <v>-36569246</v>
      </c>
      <c r="K35" s="6" t="n">
        <v>-5288362</v>
      </c>
    </row>
    <row r="36">
      <c r="A36" s="4" t="inlineStr">
        <is>
          <t>Ending balance, Shares at Dec. 31, 2020</t>
        </is>
      </c>
      <c r="B36" s="5" t="n">
        <v>19786</v>
      </c>
      <c r="C36" s="5" t="n">
        <v>284000</v>
      </c>
      <c r="D36" s="4" t="inlineStr">
        <is>
          <t xml:space="preserve"> </t>
        </is>
      </c>
      <c r="F36" s="5" t="n">
        <v>51665821</v>
      </c>
      <c r="G36" s="5" t="n">
        <v>103547079</v>
      </c>
    </row>
    <row r="37">
      <c r="A37" s="4" t="inlineStr">
        <is>
          <t>Common shares cancelled</t>
        </is>
      </c>
      <c r="K37" s="6" t="n">
        <v>500</v>
      </c>
    </row>
    <row r="38">
      <c r="A38" s="4" t="inlineStr">
        <is>
          <t>Common shares cancelled, Shares</t>
        </is>
      </c>
      <c r="K38" s="5" t="n">
        <v>2000</v>
      </c>
    </row>
    <row r="39">
      <c r="A39" s="4" t="inlineStr">
        <is>
          <t>Common shares issued for services</t>
        </is>
      </c>
      <c r="K39" s="6" t="n">
        <v>552050</v>
      </c>
    </row>
    <row r="40">
      <c r="A40" s="4" t="inlineStr">
        <is>
          <t>Common shares issued for services, Shares</t>
        </is>
      </c>
      <c r="K40" s="5" t="n">
        <v>5736333</v>
      </c>
    </row>
    <row r="41">
      <c r="A41" s="4" t="inlineStr">
        <is>
          <t>Common stock issuable under debt restructuring agreement</t>
        </is>
      </c>
      <c r="K41" s="6" t="n">
        <v>127524</v>
      </c>
    </row>
    <row r="42">
      <c r="A42" s="4" t="inlineStr">
        <is>
          <t>Beginning balance, value at Mar. 31, 2020</t>
        </is>
      </c>
      <c r="B42" s="6" t="n">
        <v>2</v>
      </c>
      <c r="C42" s="6" t="n">
        <v>28</v>
      </c>
      <c r="E42" s="4" t="inlineStr">
        <is>
          <t xml:space="preserve"> </t>
        </is>
      </c>
      <c r="F42" s="6" t="n">
        <v>797</v>
      </c>
      <c r="G42" s="6" t="n">
        <v>4214</v>
      </c>
      <c r="H42" s="5" t="n">
        <v>25001625</v>
      </c>
      <c r="I42" s="5" t="n">
        <v>-4500</v>
      </c>
      <c r="J42" s="5" t="n">
        <v>-33991499</v>
      </c>
      <c r="K42" s="5" t="n">
        <v>-8989333</v>
      </c>
    </row>
    <row r="43">
      <c r="A43" s="4" t="inlineStr">
        <is>
          <t>Beginning balance, Shares at Mar. 31, 2020</t>
        </is>
      </c>
      <c r="B43" s="5" t="n">
        <v>19786</v>
      </c>
      <c r="C43" s="5" t="n">
        <v>284000</v>
      </c>
      <c r="E43" s="4" t="inlineStr">
        <is>
          <t xml:space="preserve"> </t>
        </is>
      </c>
      <c r="F43" s="5" t="n">
        <v>7988731</v>
      </c>
      <c r="G43" s="5" t="n">
        <v>42135687</v>
      </c>
    </row>
    <row r="44">
      <c r="A44" s="4" t="inlineStr">
        <is>
          <t>Conversion of Convertible notes</t>
        </is>
      </c>
      <c r="B44" s="4" t="inlineStr">
        <is>
          <t xml:space="preserve"> </t>
        </is>
      </c>
      <c r="C44" s="4" t="inlineStr">
        <is>
          <t xml:space="preserve"> </t>
        </is>
      </c>
      <c r="E44" s="4" t="inlineStr">
        <is>
          <t xml:space="preserve"> </t>
        </is>
      </c>
      <c r="F44" s="6" t="n">
        <v>221</v>
      </c>
      <c r="G44" s="4" t="inlineStr">
        <is>
          <t xml:space="preserve"> </t>
        </is>
      </c>
      <c r="H44" s="5" t="n">
        <v>56299</v>
      </c>
      <c r="I44" s="4" t="inlineStr">
        <is>
          <t xml:space="preserve"> </t>
        </is>
      </c>
      <c r="J44" s="4" t="inlineStr">
        <is>
          <t xml:space="preserve"> </t>
        </is>
      </c>
      <c r="K44" s="5" t="n">
        <v>56520</v>
      </c>
    </row>
    <row r="45">
      <c r="A45" s="4" t="inlineStr">
        <is>
          <t>Conversion of Convertible notes, Shares</t>
        </is>
      </c>
      <c r="F45" s="5" t="n">
        <v>2211445</v>
      </c>
    </row>
    <row r="46">
      <c r="A46" s="4" t="inlineStr">
        <is>
          <t>Net loss</t>
        </is>
      </c>
      <c r="B46" s="4" t="inlineStr">
        <is>
          <t xml:space="preserve"> </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733613</v>
      </c>
      <c r="K46" s="5" t="n">
        <v>-733613</v>
      </c>
    </row>
    <row r="47">
      <c r="A47" s="4" t="inlineStr">
        <is>
          <t>Ending balance, value at Jun. 30, 2020</t>
        </is>
      </c>
      <c r="B47" s="6" t="n">
        <v>2</v>
      </c>
      <c r="C47" s="6" t="n">
        <v>28</v>
      </c>
      <c r="E47" s="4" t="inlineStr">
        <is>
          <t xml:space="preserve"> </t>
        </is>
      </c>
      <c r="F47" s="6" t="n">
        <v>1026</v>
      </c>
      <c r="G47" s="6" t="n">
        <v>4410</v>
      </c>
      <c r="H47" s="5" t="n">
        <v>25255945</v>
      </c>
      <c r="I47" s="5" t="n">
        <v>-4500</v>
      </c>
      <c r="J47" s="5" t="n">
        <v>-34725112</v>
      </c>
      <c r="K47" s="5" t="n">
        <v>-9468201</v>
      </c>
    </row>
    <row r="48">
      <c r="A48" s="4" t="inlineStr">
        <is>
          <t>Ending balance, Shares at Jun. 30, 2020</t>
        </is>
      </c>
      <c r="B48" s="5" t="n">
        <v>19668</v>
      </c>
      <c r="C48" s="5" t="n">
        <v>284000</v>
      </c>
      <c r="E48" s="5" t="n">
        <v>118</v>
      </c>
      <c r="F48" s="5" t="n">
        <v>10278176</v>
      </c>
      <c r="G48" s="5" t="n">
        <v>44092354</v>
      </c>
    </row>
    <row r="49">
      <c r="A49" s="4" t="inlineStr">
        <is>
          <t>Sale of Series D preferred</t>
        </is>
      </c>
      <c r="B49" s="4" t="inlineStr">
        <is>
          <t xml:space="preserve"> </t>
        </is>
      </c>
      <c r="C49" s="4" t="inlineStr">
        <is>
          <t xml:space="preserve"> </t>
        </is>
      </c>
      <c r="D49" s="6" t="n">
        <v>850000</v>
      </c>
      <c r="F49" s="4" t="inlineStr">
        <is>
          <t xml:space="preserve"> </t>
        </is>
      </c>
      <c r="G49" s="4" t="inlineStr">
        <is>
          <t xml:space="preserve"> </t>
        </is>
      </c>
      <c r="H49" s="4" t="inlineStr">
        <is>
          <t xml:space="preserve"> </t>
        </is>
      </c>
      <c r="I49" s="4" t="inlineStr">
        <is>
          <t xml:space="preserve"> </t>
        </is>
      </c>
      <c r="J49" s="4" t="inlineStr">
        <is>
          <t xml:space="preserve"> </t>
        </is>
      </c>
      <c r="K49" s="5" t="n">
        <v>850000</v>
      </c>
    </row>
    <row r="50">
      <c r="A50" s="4" t="inlineStr">
        <is>
          <t>Common shares issued for services</t>
        </is>
      </c>
      <c r="B50" s="4" t="inlineStr">
        <is>
          <t xml:space="preserve"> </t>
        </is>
      </c>
      <c r="C50" s="4" t="inlineStr">
        <is>
          <t xml:space="preserve"> </t>
        </is>
      </c>
      <c r="E50" s="4" t="inlineStr">
        <is>
          <t xml:space="preserve"> </t>
        </is>
      </c>
      <c r="F50" s="6" t="n">
        <v>8</v>
      </c>
      <c r="G50" s="5" t="n">
        <v>21</v>
      </c>
      <c r="H50" s="5" t="n">
        <v>27579</v>
      </c>
      <c r="I50" s="4" t="inlineStr">
        <is>
          <t xml:space="preserve"> </t>
        </is>
      </c>
      <c r="J50" s="4" t="inlineStr">
        <is>
          <t xml:space="preserve"> </t>
        </is>
      </c>
      <c r="K50" s="5" t="n">
        <v>27608</v>
      </c>
    </row>
    <row r="51">
      <c r="A51" s="4" t="inlineStr">
        <is>
          <t>Common shares issued for services, Shares</t>
        </is>
      </c>
      <c r="F51" s="5" t="n">
        <v>78000</v>
      </c>
    </row>
    <row r="52">
      <c r="A52" s="4" t="inlineStr">
        <is>
          <t>Issuance of Series A preferred shares to consultants in exchange for services</t>
        </is>
      </c>
      <c r="B52" s="4" t="inlineStr">
        <is>
          <t xml:space="preserve"> </t>
        </is>
      </c>
      <c r="C52" s="4" t="inlineStr">
        <is>
          <t xml:space="preserve"> </t>
        </is>
      </c>
      <c r="F52" s="4" t="inlineStr">
        <is>
          <t xml:space="preserve"> </t>
        </is>
      </c>
      <c r="G52" s="4" t="inlineStr">
        <is>
          <t xml:space="preserve"> </t>
        </is>
      </c>
      <c r="H52" s="5" t="n">
        <v>135617</v>
      </c>
      <c r="I52" s="4" t="inlineStr">
        <is>
          <t xml:space="preserve"> </t>
        </is>
      </c>
      <c r="J52" s="4" t="inlineStr">
        <is>
          <t xml:space="preserve"> </t>
        </is>
      </c>
      <c r="K52" s="5" t="n">
        <v>135617</v>
      </c>
    </row>
    <row r="53">
      <c r="A53" s="4" t="inlineStr">
        <is>
          <t>Issuance of Series A preferred shares to consultants in exchange for services, Shares</t>
        </is>
      </c>
      <c r="B53" s="5" t="n">
        <v>-118</v>
      </c>
      <c r="E53" s="5" t="n">
        <v>118</v>
      </c>
    </row>
    <row r="54">
      <c r="A54" s="4" t="inlineStr">
        <is>
          <t>Common stock sold for cash</t>
        </is>
      </c>
      <c r="B54" s="4" t="inlineStr">
        <is>
          <t xml:space="preserve"> </t>
        </is>
      </c>
      <c r="C54" s="4" t="inlineStr">
        <is>
          <t xml:space="preserve"> </t>
        </is>
      </c>
      <c r="E54" s="4" t="inlineStr">
        <is>
          <t xml:space="preserve"> </t>
        </is>
      </c>
      <c r="F54" s="4" t="inlineStr">
        <is>
          <t xml:space="preserve"> </t>
        </is>
      </c>
      <c r="G54" s="6" t="n">
        <v>175</v>
      </c>
      <c r="H54" s="5" t="n">
        <v>34825</v>
      </c>
      <c r="I54" s="4" t="inlineStr">
        <is>
          <t xml:space="preserve"> </t>
        </is>
      </c>
      <c r="J54" s="4" t="inlineStr">
        <is>
          <t xml:space="preserve"> </t>
        </is>
      </c>
      <c r="K54" s="5" t="n">
        <v>35000</v>
      </c>
    </row>
    <row r="55">
      <c r="A55" s="4" t="inlineStr">
        <is>
          <t>Stock Issued During Period, Shares, New Issues</t>
        </is>
      </c>
      <c r="G55" s="5" t="n">
        <v>1750000</v>
      </c>
    </row>
    <row r="56">
      <c r="A56" s="4" t="inlineStr">
        <is>
          <t>Beginning balance, value at Dec. 31, 2020</t>
        </is>
      </c>
      <c r="B56" s="6" t="n">
        <v>2</v>
      </c>
      <c r="C56" s="6" t="n">
        <v>28</v>
      </c>
      <c r="D56" s="4" t="inlineStr">
        <is>
          <t xml:space="preserve"> </t>
        </is>
      </c>
      <c r="F56" s="6" t="n">
        <v>5167</v>
      </c>
      <c r="G56" s="6" t="n">
        <v>10354</v>
      </c>
      <c r="H56" s="5" t="n">
        <v>31269833</v>
      </c>
      <c r="I56" s="5" t="n">
        <v>-4500</v>
      </c>
      <c r="J56" s="5" t="n">
        <v>-36569246</v>
      </c>
      <c r="K56" s="5" t="n">
        <v>-5288362</v>
      </c>
    </row>
    <row r="57">
      <c r="A57" s="4" t="inlineStr">
        <is>
          <t>Beginning balance, Shares at Dec. 31, 2020</t>
        </is>
      </c>
      <c r="B57" s="5" t="n">
        <v>19786</v>
      </c>
      <c r="C57" s="5" t="n">
        <v>284000</v>
      </c>
      <c r="D57" s="4" t="inlineStr">
        <is>
          <t xml:space="preserve"> </t>
        </is>
      </c>
      <c r="F57" s="5" t="n">
        <v>51665821</v>
      </c>
      <c r="G57" s="5" t="n">
        <v>103547079</v>
      </c>
    </row>
    <row r="58">
      <c r="A58" s="4" t="inlineStr">
        <is>
          <t>Conversion of Convertible notes</t>
        </is>
      </c>
      <c r="B58" s="4" t="inlineStr">
        <is>
          <t xml:space="preserve"> </t>
        </is>
      </c>
      <c r="C58" s="4" t="inlineStr">
        <is>
          <t xml:space="preserve"> </t>
        </is>
      </c>
      <c r="D58" s="4" t="inlineStr">
        <is>
          <t xml:space="preserve"> </t>
        </is>
      </c>
      <c r="F58" s="6" t="n">
        <v>3153</v>
      </c>
      <c r="G58" s="4" t="inlineStr">
        <is>
          <t xml:space="preserve"> </t>
        </is>
      </c>
      <c r="H58" s="5" t="n">
        <v>164590</v>
      </c>
      <c r="I58" s="4" t="inlineStr">
        <is>
          <t xml:space="preserve"> </t>
        </is>
      </c>
      <c r="J58" s="4" t="inlineStr">
        <is>
          <t xml:space="preserve"> </t>
        </is>
      </c>
      <c r="K58" s="5" t="n">
        <v>167743</v>
      </c>
    </row>
    <row r="59">
      <c r="A59" s="4" t="inlineStr">
        <is>
          <t>Conversion of Convertible notes, Shares</t>
        </is>
      </c>
      <c r="F59" s="5" t="n">
        <v>31532405</v>
      </c>
    </row>
    <row r="60">
      <c r="A60" s="4" t="inlineStr">
        <is>
          <t>Common shares issued in payment of loan commitment fee</t>
        </is>
      </c>
      <c r="B60" s="4" t="inlineStr">
        <is>
          <t xml:space="preserve"> </t>
        </is>
      </c>
      <c r="C60" s="4" t="inlineStr">
        <is>
          <t xml:space="preserve"> </t>
        </is>
      </c>
      <c r="D60" s="4" t="inlineStr">
        <is>
          <t xml:space="preserve"> </t>
        </is>
      </c>
      <c r="F60" s="6" t="n">
        <v>350</v>
      </c>
      <c r="G60" s="4" t="inlineStr">
        <is>
          <t xml:space="preserve"> </t>
        </is>
      </c>
      <c r="H60" s="5" t="n">
        <v>11574</v>
      </c>
      <c r="K60" s="5" t="n">
        <v>11924</v>
      </c>
    </row>
    <row r="61">
      <c r="A61" s="4" t="inlineStr">
        <is>
          <t>Common shares issued in payment of loan commitment fee, Shares</t>
        </is>
      </c>
      <c r="F61" s="5" t="n">
        <v>3500000</v>
      </c>
    </row>
    <row r="62">
      <c r="A62" s="4" t="inlineStr">
        <is>
          <t>Issuance of common stock previously issuable</t>
        </is>
      </c>
      <c r="B62" s="4" t="inlineStr">
        <is>
          <t xml:space="preserve"> </t>
        </is>
      </c>
      <c r="C62" s="4" t="inlineStr">
        <is>
          <t xml:space="preserve"> </t>
        </is>
      </c>
      <c r="D62" s="4" t="inlineStr">
        <is>
          <t xml:space="preserve"> </t>
        </is>
      </c>
      <c r="F62" s="6" t="n">
        <v>4077</v>
      </c>
      <c r="G62" s="6" t="n">
        <v>-4077</v>
      </c>
      <c r="I62" s="4" t="inlineStr">
        <is>
          <t xml:space="preserve"> </t>
        </is>
      </c>
      <c r="J62" s="4" t="inlineStr">
        <is>
          <t xml:space="preserve"> </t>
        </is>
      </c>
      <c r="K62" s="4" t="inlineStr">
        <is>
          <t xml:space="preserve"> </t>
        </is>
      </c>
    </row>
    <row r="63">
      <c r="A63" s="4" t="inlineStr">
        <is>
          <t>Issuance of common stock previously issuable, Shares</t>
        </is>
      </c>
      <c r="F63" s="5" t="n">
        <v>40766310</v>
      </c>
      <c r="G63" s="5" t="n">
        <v>40766310</v>
      </c>
    </row>
    <row r="64">
      <c r="A64" s="4" t="inlineStr">
        <is>
          <t>Stock Issued During Period, Shares, Other</t>
        </is>
      </c>
      <c r="F64" s="5" t="n">
        <v>-40766310</v>
      </c>
      <c r="G64" s="5" t="n">
        <v>-40766310</v>
      </c>
    </row>
    <row r="65">
      <c r="A65" s="4" t="inlineStr">
        <is>
          <t>Common shares issued on conversion of Series C preferred</t>
        </is>
      </c>
      <c r="B65" s="4" t="inlineStr">
        <is>
          <t xml:space="preserve"> </t>
        </is>
      </c>
      <c r="C65" s="4" t="inlineStr">
        <is>
          <t xml:space="preserve"> </t>
        </is>
      </c>
      <c r="D65" s="4" t="inlineStr">
        <is>
          <t xml:space="preserve"> </t>
        </is>
      </c>
      <c r="F65" s="6" t="n">
        <v>550</v>
      </c>
      <c r="G65" s="4" t="inlineStr">
        <is>
          <t xml:space="preserve"> </t>
        </is>
      </c>
      <c r="H65" s="5" t="n">
        <v>50039</v>
      </c>
      <c r="I65" s="4" t="inlineStr">
        <is>
          <t xml:space="preserve"> </t>
        </is>
      </c>
      <c r="J65" s="4" t="inlineStr">
        <is>
          <t xml:space="preserve"> </t>
        </is>
      </c>
      <c r="K65" s="5" t="n">
        <v>50589</v>
      </c>
    </row>
    <row r="66">
      <c r="A66" s="4" t="inlineStr">
        <is>
          <t>Conversion of Stock, Shares Converted</t>
        </is>
      </c>
      <c r="F66" s="5" t="n">
        <v>5500894</v>
      </c>
    </row>
    <row r="67">
      <c r="A67" s="4" t="inlineStr">
        <is>
          <t>Common stock warrants issued, related to loans</t>
        </is>
      </c>
      <c r="B67" s="4" t="inlineStr">
        <is>
          <t xml:space="preserve"> </t>
        </is>
      </c>
      <c r="C67" s="4" t="inlineStr">
        <is>
          <t xml:space="preserve"> </t>
        </is>
      </c>
      <c r="D67" s="4" t="inlineStr">
        <is>
          <t xml:space="preserve"> </t>
        </is>
      </c>
      <c r="F67" s="4" t="inlineStr">
        <is>
          <t xml:space="preserve"> </t>
        </is>
      </c>
      <c r="G67" s="4" t="inlineStr">
        <is>
          <t xml:space="preserve"> </t>
        </is>
      </c>
      <c r="H67" s="5" t="n">
        <v>301411</v>
      </c>
      <c r="I67" s="4" t="inlineStr">
        <is>
          <t xml:space="preserve"> </t>
        </is>
      </c>
      <c r="J67" s="4" t="inlineStr">
        <is>
          <t xml:space="preserve"> </t>
        </is>
      </c>
      <c r="K67" s="5" t="n">
        <v>301411</v>
      </c>
    </row>
    <row r="68">
      <c r="A68" s="4" t="inlineStr">
        <is>
          <t>Settlement of share subscription receivable</t>
        </is>
      </c>
      <c r="B68" s="4" t="inlineStr">
        <is>
          <t xml:space="preserve"> </t>
        </is>
      </c>
      <c r="C68" s="4" t="inlineStr">
        <is>
          <t xml:space="preserve"> </t>
        </is>
      </c>
      <c r="D68" s="4" t="inlineStr">
        <is>
          <t xml:space="preserve"> </t>
        </is>
      </c>
      <c r="F68" s="4" t="inlineStr">
        <is>
          <t xml:space="preserve"> </t>
        </is>
      </c>
      <c r="G68" s="4" t="inlineStr">
        <is>
          <t xml:space="preserve"> </t>
        </is>
      </c>
      <c r="H68" s="4" t="inlineStr">
        <is>
          <t xml:space="preserve"> </t>
        </is>
      </c>
      <c r="I68" s="5" t="n">
        <v>4500</v>
      </c>
      <c r="J68" s="4" t="inlineStr">
        <is>
          <t xml:space="preserve"> </t>
        </is>
      </c>
      <c r="K68" s="5" t="n">
        <v>4500</v>
      </c>
    </row>
    <row r="69">
      <c r="A69" s="4" t="inlineStr">
        <is>
          <t>Amortization of value of employee stock options</t>
        </is>
      </c>
      <c r="B69" s="4" t="inlineStr">
        <is>
          <t xml:space="preserve"> </t>
        </is>
      </c>
      <c r="C69" s="4" t="inlineStr">
        <is>
          <t xml:space="preserve"> </t>
        </is>
      </c>
      <c r="D69" s="4" t="inlineStr">
        <is>
          <t xml:space="preserve"> </t>
        </is>
      </c>
      <c r="F69" s="4" t="inlineStr">
        <is>
          <t xml:space="preserve"> </t>
        </is>
      </c>
      <c r="G69" s="4" t="inlineStr">
        <is>
          <t xml:space="preserve"> </t>
        </is>
      </c>
      <c r="H69" s="5" t="n">
        <v>20988</v>
      </c>
      <c r="I69" s="4" t="inlineStr">
        <is>
          <t xml:space="preserve"> </t>
        </is>
      </c>
      <c r="J69" s="4" t="inlineStr">
        <is>
          <t xml:space="preserve"> </t>
        </is>
      </c>
      <c r="K69" s="5" t="n">
        <v>20988</v>
      </c>
    </row>
    <row r="70">
      <c r="A70" s="4" t="inlineStr">
        <is>
          <t>Net loss</t>
        </is>
      </c>
      <c r="B70" s="4" t="inlineStr">
        <is>
          <t xml:space="preserve"> </t>
        </is>
      </c>
      <c r="C70" s="4" t="inlineStr">
        <is>
          <t xml:space="preserve"> </t>
        </is>
      </c>
      <c r="D70" s="4" t="inlineStr">
        <is>
          <t xml:space="preserve"> </t>
        </is>
      </c>
      <c r="F70" s="4" t="inlineStr">
        <is>
          <t xml:space="preserve"> </t>
        </is>
      </c>
      <c r="G70" s="4" t="inlineStr">
        <is>
          <t xml:space="preserve"> </t>
        </is>
      </c>
      <c r="H70" s="4" t="inlineStr">
        <is>
          <t xml:space="preserve"> </t>
        </is>
      </c>
      <c r="I70" s="4" t="inlineStr">
        <is>
          <t xml:space="preserve"> </t>
        </is>
      </c>
      <c r="J70" s="5" t="n">
        <v>-2484956</v>
      </c>
      <c r="K70" s="5" t="n">
        <v>-2484956</v>
      </c>
    </row>
    <row r="71">
      <c r="A71" s="4" t="inlineStr">
        <is>
          <t>Ending balance, value at Mar. 31, 2021</t>
        </is>
      </c>
      <c r="B71" s="6" t="n">
        <v>2</v>
      </c>
      <c r="C71" s="6" t="n">
        <v>28</v>
      </c>
      <c r="D71" s="4" t="inlineStr">
        <is>
          <t xml:space="preserve"> </t>
        </is>
      </c>
      <c r="F71" s="6" t="n">
        <v>13297</v>
      </c>
      <c r="G71" s="6" t="n">
        <v>6277</v>
      </c>
      <c r="H71" s="5" t="n">
        <v>31818435</v>
      </c>
      <c r="I71" s="4" t="inlineStr">
        <is>
          <t xml:space="preserve"> </t>
        </is>
      </c>
      <c r="J71" s="5" t="n">
        <v>-39054202</v>
      </c>
      <c r="K71" s="5" t="n">
        <v>-7216163</v>
      </c>
    </row>
    <row r="72">
      <c r="A72" s="4" t="inlineStr">
        <is>
          <t>Ending balance, Shares at Mar. 31, 2021</t>
        </is>
      </c>
      <c r="B72" s="5" t="n">
        <v>19786</v>
      </c>
      <c r="C72" s="5" t="n">
        <v>284000</v>
      </c>
      <c r="D72" s="4" t="inlineStr">
        <is>
          <t xml:space="preserve"> </t>
        </is>
      </c>
      <c r="F72" s="5" t="n">
        <v>132965430</v>
      </c>
      <c r="G72" s="5" t="n">
        <v>62780769</v>
      </c>
    </row>
    <row r="73">
      <c r="A73" s="4" t="inlineStr">
        <is>
          <t>Series D offering costs</t>
        </is>
      </c>
      <c r="H73" s="5" t="n">
        <v>-31309</v>
      </c>
      <c r="I73" s="4" t="inlineStr">
        <is>
          <t xml:space="preserve"> </t>
        </is>
      </c>
      <c r="J73" s="4" t="inlineStr">
        <is>
          <t xml:space="preserve"> </t>
        </is>
      </c>
      <c r="K73" s="5" t="n">
        <v>-31309</v>
      </c>
    </row>
    <row r="74">
      <c r="A74" s="4" t="inlineStr">
        <is>
          <t>Beginning balance, value at Dec. 31, 2020</t>
        </is>
      </c>
      <c r="B74" s="6" t="n">
        <v>2</v>
      </c>
      <c r="C74" s="6" t="n">
        <v>28</v>
      </c>
      <c r="D74" s="4" t="inlineStr">
        <is>
          <t xml:space="preserve"> </t>
        </is>
      </c>
      <c r="F74" s="6" t="n">
        <v>5167</v>
      </c>
      <c r="G74" s="6" t="n">
        <v>10354</v>
      </c>
      <c r="H74" s="5" t="n">
        <v>31269833</v>
      </c>
      <c r="I74" s="5" t="n">
        <v>-4500</v>
      </c>
      <c r="J74" s="5" t="n">
        <v>-36569246</v>
      </c>
      <c r="K74" s="5" t="n">
        <v>-5288362</v>
      </c>
    </row>
    <row r="75">
      <c r="A75" s="4" t="inlineStr">
        <is>
          <t>Beginning balance, Shares at Dec. 31, 2020</t>
        </is>
      </c>
      <c r="B75" s="5" t="n">
        <v>19786</v>
      </c>
      <c r="C75" s="5" t="n">
        <v>284000</v>
      </c>
      <c r="D75" s="4" t="inlineStr">
        <is>
          <t xml:space="preserve"> </t>
        </is>
      </c>
      <c r="F75" s="5" t="n">
        <v>51665821</v>
      </c>
      <c r="G75" s="5" t="n">
        <v>103547079</v>
      </c>
    </row>
    <row r="76">
      <c r="A76" s="4" t="inlineStr">
        <is>
          <t>Settlement of share subscription receivable</t>
        </is>
      </c>
      <c r="K76" s="5" t="n">
        <v>4500</v>
      </c>
    </row>
    <row r="77">
      <c r="A77" s="4" t="inlineStr">
        <is>
          <t>Amortization of value of employee stock options</t>
        </is>
      </c>
      <c r="K77" s="5" t="n">
        <v>43006</v>
      </c>
    </row>
    <row r="78">
      <c r="A78" s="4" t="inlineStr">
        <is>
          <t>Net loss</t>
        </is>
      </c>
      <c r="K78" s="5" t="n">
        <v>-1651407</v>
      </c>
    </row>
    <row r="79">
      <c r="A79" s="4" t="inlineStr">
        <is>
          <t>Ending balance, value at Jun. 30, 2021</t>
        </is>
      </c>
      <c r="B79" s="6" t="n">
        <v>2</v>
      </c>
      <c r="C79" s="6" t="n">
        <v>28</v>
      </c>
      <c r="D79" s="6" t="n">
        <v>400300</v>
      </c>
      <c r="F79" s="6" t="n">
        <v>22057</v>
      </c>
      <c r="G79" s="6" t="n">
        <v>2025</v>
      </c>
      <c r="H79" s="5" t="n">
        <v>32391889</v>
      </c>
      <c r="I79" s="4" t="inlineStr">
        <is>
          <t xml:space="preserve"> </t>
        </is>
      </c>
      <c r="J79" s="5" t="n">
        <v>-38220653</v>
      </c>
      <c r="K79" s="5" t="n">
        <v>-5404352</v>
      </c>
    </row>
    <row r="80">
      <c r="A80" s="4" t="inlineStr">
        <is>
          <t>Ending balance, Shares at Jun. 30, 2021</t>
        </is>
      </c>
      <c r="B80" s="5" t="n">
        <v>19736</v>
      </c>
      <c r="C80" s="5" t="n">
        <v>284000</v>
      </c>
      <c r="D80" s="5" t="n">
        <v>40030</v>
      </c>
      <c r="F80" s="5" t="n">
        <v>220570060</v>
      </c>
      <c r="G80" s="5" t="n">
        <v>20258169</v>
      </c>
    </row>
    <row r="81">
      <c r="A81" s="4" t="inlineStr">
        <is>
          <t>Sale of Series D preferred</t>
        </is>
      </c>
      <c r="D81" s="6" t="n">
        <v>850000</v>
      </c>
    </row>
    <row r="82">
      <c r="A82" s="4" t="inlineStr">
        <is>
          <t>Sale of Series D preferred, Shares</t>
        </is>
      </c>
      <c r="D82" s="5" t="n">
        <v>85000</v>
      </c>
    </row>
    <row r="83">
      <c r="A83" s="4" t="inlineStr">
        <is>
          <t>Common shares issued on conversion of Series D preferred</t>
        </is>
      </c>
      <c r="D83" s="6" t="n">
        <v>-44970</v>
      </c>
      <c r="F83" s="6" t="n">
        <v>31029932</v>
      </c>
    </row>
    <row r="84">
      <c r="A84" s="4" t="inlineStr">
        <is>
          <t>Series D offering costs</t>
        </is>
      </c>
      <c r="K84" s="5" t="n">
        <v>-31309</v>
      </c>
    </row>
    <row r="85">
      <c r="A85" s="4" t="inlineStr">
        <is>
          <t>Common stock issuable under debt restructuring agreement</t>
        </is>
      </c>
      <c r="D85" s="5" t="n">
        <v>449700</v>
      </c>
    </row>
    <row r="86">
      <c r="A86" s="4" t="inlineStr">
        <is>
          <t>Beginning balance, value at Mar. 31, 2021</t>
        </is>
      </c>
      <c r="B86" s="6" t="n">
        <v>2</v>
      </c>
      <c r="C86" s="6" t="n">
        <v>28</v>
      </c>
      <c r="D86" s="4" t="inlineStr">
        <is>
          <t xml:space="preserve"> </t>
        </is>
      </c>
      <c r="F86" s="6" t="n">
        <v>13297</v>
      </c>
      <c r="G86" s="6" t="n">
        <v>6277</v>
      </c>
      <c r="H86" s="5" t="n">
        <v>31818435</v>
      </c>
      <c r="I86" s="4" t="inlineStr">
        <is>
          <t xml:space="preserve"> </t>
        </is>
      </c>
      <c r="J86" s="5" t="n">
        <v>-39054202</v>
      </c>
      <c r="K86" s="5" t="n">
        <v>-7216163</v>
      </c>
    </row>
    <row r="87">
      <c r="A87" s="4" t="inlineStr">
        <is>
          <t>Beginning balance, Shares at Mar. 31, 2021</t>
        </is>
      </c>
      <c r="B87" s="5" t="n">
        <v>19786</v>
      </c>
      <c r="C87" s="5" t="n">
        <v>284000</v>
      </c>
      <c r="D87" s="4" t="inlineStr">
        <is>
          <t xml:space="preserve"> </t>
        </is>
      </c>
      <c r="F87" s="5" t="n">
        <v>132965430</v>
      </c>
      <c r="G87" s="5" t="n">
        <v>62780769</v>
      </c>
    </row>
    <row r="88">
      <c r="A88" s="4" t="inlineStr">
        <is>
          <t>Issuance of common stock previously issuable</t>
        </is>
      </c>
      <c r="B88" s="4" t="inlineStr">
        <is>
          <t xml:space="preserve"> </t>
        </is>
      </c>
      <c r="C88" s="4" t="inlineStr">
        <is>
          <t xml:space="preserve"> </t>
        </is>
      </c>
      <c r="D88" s="4" t="inlineStr">
        <is>
          <t xml:space="preserve"> </t>
        </is>
      </c>
      <c r="F88" s="6" t="n">
        <v>4252</v>
      </c>
      <c r="G88" s="6" t="n">
        <v>-4252</v>
      </c>
      <c r="H88" s="4" t="inlineStr">
        <is>
          <t xml:space="preserve"> </t>
        </is>
      </c>
      <c r="I88" s="4" t="inlineStr">
        <is>
          <t xml:space="preserve"> </t>
        </is>
      </c>
      <c r="J88" s="4" t="inlineStr">
        <is>
          <t xml:space="preserve"> </t>
        </is>
      </c>
      <c r="K88" s="4" t="inlineStr">
        <is>
          <t xml:space="preserve"> </t>
        </is>
      </c>
    </row>
    <row r="89">
      <c r="A89" s="4" t="inlineStr">
        <is>
          <t>Issuance of common stock previously issuable, Shares</t>
        </is>
      </c>
      <c r="F89" s="5" t="n">
        <v>42522600</v>
      </c>
      <c r="G89" s="5" t="n">
        <v>-42522600</v>
      </c>
    </row>
    <row r="90">
      <c r="A90" s="4" t="inlineStr">
        <is>
          <t>Stock Issued During Period, Shares, Other</t>
        </is>
      </c>
      <c r="F90" s="5" t="n">
        <v>-42522600</v>
      </c>
      <c r="G90" s="5" t="n">
        <v>42522600</v>
      </c>
    </row>
    <row r="91">
      <c r="A91" s="4" t="inlineStr">
        <is>
          <t>Common shares issued on conversion of Series C preferred</t>
        </is>
      </c>
      <c r="B91" s="4" t="inlineStr">
        <is>
          <t xml:space="preserve"> </t>
        </is>
      </c>
      <c r="C91" s="4" t="inlineStr">
        <is>
          <t xml:space="preserve"> </t>
        </is>
      </c>
      <c r="D91" s="4" t="inlineStr">
        <is>
          <t xml:space="preserve"> </t>
        </is>
      </c>
      <c r="F91" s="6" t="n">
        <v>1150</v>
      </c>
      <c r="G91" s="4" t="inlineStr">
        <is>
          <t xml:space="preserve"> </t>
        </is>
      </c>
      <c r="H91" s="5" t="n">
        <v>136403</v>
      </c>
      <c r="I91" s="4" t="inlineStr">
        <is>
          <t xml:space="preserve"> </t>
        </is>
      </c>
      <c r="J91" s="4" t="inlineStr">
        <is>
          <t xml:space="preserve"> </t>
        </is>
      </c>
      <c r="K91" s="5" t="n">
        <v>137553</v>
      </c>
    </row>
    <row r="92">
      <c r="A92" s="4" t="inlineStr">
        <is>
          <t>Conversion of Stock, Shares Converted</t>
        </is>
      </c>
      <c r="F92" s="5" t="n">
        <v>11496360</v>
      </c>
    </row>
    <row r="93">
      <c r="A93" s="4" t="inlineStr">
        <is>
          <t>Amortization of value of employee stock options</t>
        </is>
      </c>
      <c r="B93" s="4" t="inlineStr">
        <is>
          <t xml:space="preserve"> </t>
        </is>
      </c>
      <c r="C93" s="4" t="inlineStr">
        <is>
          <t xml:space="preserve"> </t>
        </is>
      </c>
      <c r="D93" s="4" t="inlineStr">
        <is>
          <t xml:space="preserve"> </t>
        </is>
      </c>
      <c r="F93" s="4" t="inlineStr">
        <is>
          <t xml:space="preserve"> </t>
        </is>
      </c>
      <c r="G93" s="4" t="inlineStr">
        <is>
          <t xml:space="preserve"> </t>
        </is>
      </c>
      <c r="H93" s="5" t="n">
        <v>22018</v>
      </c>
      <c r="I93" s="4" t="inlineStr">
        <is>
          <t xml:space="preserve"> </t>
        </is>
      </c>
      <c r="J93" s="4" t="inlineStr">
        <is>
          <t xml:space="preserve"> </t>
        </is>
      </c>
      <c r="K93" s="5" t="n">
        <v>22018</v>
      </c>
    </row>
    <row r="94">
      <c r="A94" s="4" t="inlineStr">
        <is>
          <t>Net loss</t>
        </is>
      </c>
      <c r="B94" s="4" t="inlineStr">
        <is>
          <t xml:space="preserve"> </t>
        </is>
      </c>
      <c r="C94" s="4" t="inlineStr">
        <is>
          <t xml:space="preserve"> </t>
        </is>
      </c>
      <c r="D94" s="4" t="inlineStr">
        <is>
          <t xml:space="preserve"> </t>
        </is>
      </c>
      <c r="F94" s="4" t="inlineStr">
        <is>
          <t xml:space="preserve"> </t>
        </is>
      </c>
      <c r="G94" s="4" t="inlineStr">
        <is>
          <t xml:space="preserve"> </t>
        </is>
      </c>
      <c r="H94" s="4" t="inlineStr">
        <is>
          <t xml:space="preserve"> </t>
        </is>
      </c>
      <c r="I94" s="4" t="inlineStr">
        <is>
          <t xml:space="preserve"> </t>
        </is>
      </c>
      <c r="J94" s="5" t="n">
        <v>833549</v>
      </c>
      <c r="K94" s="5" t="n">
        <v>833549</v>
      </c>
    </row>
    <row r="95">
      <c r="A95" s="4" t="inlineStr">
        <is>
          <t>Ending balance, value at Jun. 30, 2021</t>
        </is>
      </c>
      <c r="B95" s="6" t="n">
        <v>2</v>
      </c>
      <c r="C95" s="6" t="n">
        <v>28</v>
      </c>
      <c r="D95" s="6" t="n">
        <v>400300</v>
      </c>
      <c r="F95" s="6" t="n">
        <v>22057</v>
      </c>
      <c r="G95" s="6" t="n">
        <v>2025</v>
      </c>
      <c r="H95" s="5" t="n">
        <v>32391889</v>
      </c>
      <c r="I95" s="4" t="inlineStr">
        <is>
          <t xml:space="preserve"> </t>
        </is>
      </c>
      <c r="J95" s="5" t="n">
        <v>-38220653</v>
      </c>
      <c r="K95" s="5" t="n">
        <v>-5404352</v>
      </c>
    </row>
    <row r="96">
      <c r="A96" s="4" t="inlineStr">
        <is>
          <t>Ending balance, Shares at Jun. 30, 2021</t>
        </is>
      </c>
      <c r="B96" s="5" t="n">
        <v>19736</v>
      </c>
      <c r="C96" s="5" t="n">
        <v>284000</v>
      </c>
      <c r="D96" s="5" t="n">
        <v>40030</v>
      </c>
      <c r="F96" s="5" t="n">
        <v>220570060</v>
      </c>
      <c r="G96" s="5" t="n">
        <v>20258169</v>
      </c>
    </row>
    <row r="97">
      <c r="A97" s="4" t="inlineStr">
        <is>
          <t>Sale of Series D preferred, Shares</t>
        </is>
      </c>
      <c r="D97" s="5" t="n">
        <v>85000</v>
      </c>
    </row>
    <row r="98">
      <c r="A98" s="4" t="inlineStr">
        <is>
          <t>Conversion of Series A preferred shares into common stock</t>
        </is>
      </c>
      <c r="B98" s="4" t="inlineStr">
        <is>
          <t xml:space="preserve"> </t>
        </is>
      </c>
      <c r="C98" s="4" t="inlineStr">
        <is>
          <t xml:space="preserve"> </t>
        </is>
      </c>
      <c r="D98" s="4" t="inlineStr">
        <is>
          <t xml:space="preserve"> </t>
        </is>
      </c>
      <c r="F98" s="6" t="n">
        <v>255</v>
      </c>
      <c r="G98" s="4" t="inlineStr">
        <is>
          <t xml:space="preserve"> </t>
        </is>
      </c>
      <c r="H98" s="5" t="n">
        <v>-255</v>
      </c>
      <c r="I98" s="4" t="inlineStr">
        <is>
          <t xml:space="preserve"> </t>
        </is>
      </c>
      <c r="J98" s="4" t="inlineStr">
        <is>
          <t xml:space="preserve"> </t>
        </is>
      </c>
      <c r="K98" s="4" t="inlineStr">
        <is>
          <t xml:space="preserve"> </t>
        </is>
      </c>
    </row>
    <row r="99">
      <c r="A99" s="4" t="inlineStr">
        <is>
          <t>Common shares issued on conversion of Series A preferred, Shares</t>
        </is>
      </c>
      <c r="B99" s="5" t="n">
        <v>-50</v>
      </c>
      <c r="F99" s="5" t="n">
        <v>2555738</v>
      </c>
    </row>
    <row r="100">
      <c r="A100" s="4" t="inlineStr">
        <is>
          <t>Common shares issued on conversion of Series D preferred</t>
        </is>
      </c>
      <c r="B100" s="4" t="inlineStr">
        <is>
          <t xml:space="preserve"> </t>
        </is>
      </c>
      <c r="C100" s="4" t="inlineStr">
        <is>
          <t xml:space="preserve"> </t>
        </is>
      </c>
      <c r="D100" s="6" t="n">
        <v>-449700</v>
      </c>
      <c r="F100" s="6" t="n">
        <v>3103</v>
      </c>
      <c r="G100" s="4" t="inlineStr">
        <is>
          <t xml:space="preserve"> </t>
        </is>
      </c>
      <c r="H100" s="6" t="n">
        <v>446597</v>
      </c>
      <c r="I100" s="4" t="inlineStr">
        <is>
          <t xml:space="preserve"> </t>
        </is>
      </c>
      <c r="J100" s="4" t="inlineStr">
        <is>
          <t xml:space="preserve"> </t>
        </is>
      </c>
      <c r="K100" s="4" t="inlineStr">
        <is>
          <t xml:space="preserve"> </t>
        </is>
      </c>
    </row>
    <row r="101">
      <c r="A101" s="4" t="inlineStr">
        <is>
          <t>Common shares issued on conversion of Series D preferred, Shares</t>
        </is>
      </c>
      <c r="D101" s="5" t="n">
        <v>-44970</v>
      </c>
      <c r="F101" s="5" t="n">
        <v>310299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t>
        </is>
      </c>
      <c r="B1" s="2" t="inlineStr">
        <is>
          <t>6 Months Ended</t>
        </is>
      </c>
      <c r="D1" s="2" t="inlineStr">
        <is>
          <t>12 Months Ended</t>
        </is>
      </c>
    </row>
    <row r="2">
      <c r="B2" s="2" t="inlineStr">
        <is>
          <t>Jun. 30, 2021</t>
        </is>
      </c>
      <c r="C2" s="2" t="inlineStr">
        <is>
          <t>Jun. 30, 2020</t>
        </is>
      </c>
      <c r="D2" s="2" t="inlineStr">
        <is>
          <t>Dec. 31, 2020</t>
        </is>
      </c>
    </row>
    <row r="3">
      <c r="A3" s="3" t="inlineStr">
        <is>
          <t>CASH FLOWS FROM OPERATING ACTIVITIES:</t>
        </is>
      </c>
    </row>
    <row r="4">
      <c r="A4" s="4" t="inlineStr">
        <is>
          <t>Net Loss</t>
        </is>
      </c>
      <c r="B4" s="6" t="n">
        <v>-1651407</v>
      </c>
      <c r="C4" s="6" t="n">
        <v>-2281229</v>
      </c>
    </row>
    <row r="5">
      <c r="A5" s="3" t="inlineStr">
        <is>
          <t>Adjustments to reconcile net loss to net cash (used in) provided by operating activities:</t>
        </is>
      </c>
    </row>
    <row r="6">
      <c r="A6" s="4" t="inlineStr">
        <is>
          <t>Common stock issued for services</t>
        </is>
      </c>
      <c r="B6" s="4" t="inlineStr">
        <is>
          <t xml:space="preserve"> </t>
        </is>
      </c>
      <c r="C6" s="5" t="n">
        <v>117608</v>
      </c>
    </row>
    <row r="7">
      <c r="A7" s="4" t="inlineStr">
        <is>
          <t>Amortization of prepaid common stock for services</t>
        </is>
      </c>
      <c r="B7" s="4" t="inlineStr">
        <is>
          <t xml:space="preserve"> </t>
        </is>
      </c>
      <c r="C7" s="5" t="n">
        <v>6682</v>
      </c>
    </row>
    <row r="8">
      <c r="A8" s="4" t="inlineStr">
        <is>
          <t>Loss on settlement of derivative</t>
        </is>
      </c>
      <c r="B8" s="4" t="inlineStr">
        <is>
          <t xml:space="preserve"> </t>
        </is>
      </c>
      <c r="C8" s="5" t="n">
        <v>898138</v>
      </c>
    </row>
    <row r="9">
      <c r="A9" s="4" t="inlineStr">
        <is>
          <t>Non-cash loan fees expensed</t>
        </is>
      </c>
      <c r="B9" s="5" t="n">
        <v>-29000</v>
      </c>
      <c r="C9" s="4" t="inlineStr">
        <is>
          <t xml:space="preserve"> </t>
        </is>
      </c>
    </row>
    <row r="10">
      <c r="A10" s="4" t="inlineStr">
        <is>
          <t>Debt conversion fees</t>
        </is>
      </c>
      <c r="B10" s="5" t="n">
        <v>8600</v>
      </c>
      <c r="C10" s="4" t="inlineStr">
        <is>
          <t xml:space="preserve"> </t>
        </is>
      </c>
    </row>
    <row r="11">
      <c r="A11" s="4" t="inlineStr">
        <is>
          <t>Stock option expense</t>
        </is>
      </c>
      <c r="B11" s="5" t="n">
        <v>43006</v>
      </c>
      <c r="C11" s="5" t="n">
        <v>0</v>
      </c>
    </row>
    <row r="12">
      <c r="A12" s="4" t="inlineStr">
        <is>
          <t>Amortization of debt discount</t>
        </is>
      </c>
      <c r="B12" s="5" t="n">
        <v>221719</v>
      </c>
      <c r="C12" s="5" t="n">
        <v>28170</v>
      </c>
    </row>
    <row r="13">
      <c r="A13" s="4" t="inlineStr">
        <is>
          <t>Initial derivative expense</t>
        </is>
      </c>
      <c r="B13" s="5" t="n">
        <v>1796835</v>
      </c>
      <c r="C13" s="5" t="n">
        <v>419000</v>
      </c>
    </row>
    <row r="14">
      <c r="A14" s="4" t="inlineStr">
        <is>
          <t>(Gain) Loss on change in fair value of derivative</t>
        </is>
      </c>
      <c r="B14" s="5" t="n">
        <v>-1951000</v>
      </c>
      <c r="C14" s="5" t="n">
        <v>4000</v>
      </c>
    </row>
    <row r="15">
      <c r="A15" s="4" t="inlineStr">
        <is>
          <t>Premium, dividends and accretion on Series C preferred stock</t>
        </is>
      </c>
      <c r="B15" s="5" t="n">
        <v>189490</v>
      </c>
      <c r="C15" s="5" t="n">
        <v>183041</v>
      </c>
    </row>
    <row r="16">
      <c r="A16" s="3" t="inlineStr">
        <is>
          <t>Change in operating assets and liabilities:</t>
        </is>
      </c>
    </row>
    <row r="17">
      <c r="A17" s="4" t="inlineStr">
        <is>
          <t>Accounts receivable</t>
        </is>
      </c>
      <c r="B17" s="5" t="n">
        <v>-12322</v>
      </c>
      <c r="C17" s="5" t="n">
        <v>160</v>
      </c>
    </row>
    <row r="18">
      <c r="A18" s="4" t="inlineStr">
        <is>
          <t>Due (to) from related party</t>
        </is>
      </c>
      <c r="B18" s="4" t="inlineStr">
        <is>
          <t xml:space="preserve"> </t>
        </is>
      </c>
      <c r="C18" s="5" t="n">
        <v>-30083</v>
      </c>
    </row>
    <row r="19">
      <c r="A19" s="4" t="inlineStr">
        <is>
          <t>Prepaid expenses</t>
        </is>
      </c>
      <c r="B19" s="5" t="n">
        <v>-33833</v>
      </c>
      <c r="C19" s="5" t="n">
        <v>-30000</v>
      </c>
    </row>
    <row r="20">
      <c r="A20" s="4" t="inlineStr">
        <is>
          <t>Accounts payable - related party</t>
        </is>
      </c>
      <c r="B20" s="5" t="n">
        <v>-108999</v>
      </c>
      <c r="C20" s="5" t="n">
        <v>130762</v>
      </c>
    </row>
    <row r="21">
      <c r="A21" s="4" t="inlineStr">
        <is>
          <t>Accounts payable and accrued expenses</t>
        </is>
      </c>
      <c r="B21" s="5" t="n">
        <v>208298</v>
      </c>
      <c r="C21" s="5" t="n">
        <v>257351</v>
      </c>
    </row>
    <row r="22">
      <c r="A22" s="4" t="inlineStr">
        <is>
          <t>NET CASH USED IN OPERATING ACTIVITIES</t>
        </is>
      </c>
      <c r="B22" s="5" t="n">
        <v>-1168303</v>
      </c>
      <c r="C22" s="5" t="n">
        <v>-176554</v>
      </c>
    </row>
    <row r="23">
      <c r="A23" s="3" t="inlineStr">
        <is>
          <t>CASH FLOWS FROM FINANCING ACTIVITIES:</t>
        </is>
      </c>
    </row>
    <row r="24">
      <c r="A24" s="4" t="inlineStr">
        <is>
          <t>Redemption of Series C preferred stock</t>
        </is>
      </c>
      <c r="B24" s="5" t="n">
        <v>-50940</v>
      </c>
      <c r="C24" s="4" t="inlineStr">
        <is>
          <t xml:space="preserve"> </t>
        </is>
      </c>
    </row>
    <row r="25">
      <c r="A25" s="4" t="inlineStr">
        <is>
          <t>Offering costs of convertible Series D preferred stock</t>
        </is>
      </c>
      <c r="B25" s="5" t="n">
        <v>-31309</v>
      </c>
      <c r="C25" s="4" t="inlineStr">
        <is>
          <t xml:space="preserve"> </t>
        </is>
      </c>
    </row>
    <row r="26">
      <c r="A26" s="4" t="inlineStr">
        <is>
          <t>Refund on canceled common stock subscription</t>
        </is>
      </c>
      <c r="B26" s="4" t="inlineStr">
        <is>
          <t xml:space="preserve"> </t>
        </is>
      </c>
      <c r="C26" s="5" t="n">
        <v>-500</v>
      </c>
    </row>
    <row r="27">
      <c r="A27" s="4" t="inlineStr">
        <is>
          <t>Proceeds from issuance of convertible notes</t>
        </is>
      </c>
      <c r="B27" s="5" t="n">
        <v>358500</v>
      </c>
      <c r="C27" s="5" t="n">
        <v>105000</v>
      </c>
    </row>
    <row r="28">
      <c r="A28" s="4" t="inlineStr">
        <is>
          <t>Proceeds from sale of common stock</t>
        </is>
      </c>
      <c r="B28" s="4" t="inlineStr">
        <is>
          <t xml:space="preserve"> </t>
        </is>
      </c>
      <c r="C28" s="5" t="n">
        <v>35000</v>
      </c>
    </row>
    <row r="29">
      <c r="A29" s="4" t="inlineStr">
        <is>
          <t>NET CASH PROVIDED BY FINANCING ACTIVITIES</t>
        </is>
      </c>
      <c r="B29" s="5" t="n">
        <v>1487726</v>
      </c>
      <c r="C29" s="5" t="n">
        <v>172500</v>
      </c>
    </row>
    <row r="30">
      <c r="A30" s="4" t="inlineStr">
        <is>
          <t>NET INCREASE (DECREASE) IN CASH AND CASH EQUIVALENTS</t>
        </is>
      </c>
      <c r="B30" s="5" t="n">
        <v>319423</v>
      </c>
      <c r="C30" s="5" t="n">
        <v>-4054</v>
      </c>
    </row>
    <row r="31">
      <c r="A31" s="4" t="inlineStr">
        <is>
          <t>CASH AND CASH EQUIVALENTS - beginning of period</t>
        </is>
      </c>
      <c r="B31" s="5" t="n">
        <v>52702</v>
      </c>
      <c r="C31" s="5" t="n">
        <v>11282</v>
      </c>
      <c r="D31" s="6" t="n">
        <v>11282</v>
      </c>
    </row>
    <row r="32">
      <c r="A32" s="4" t="inlineStr">
        <is>
          <t>Cash</t>
        </is>
      </c>
      <c r="B32" s="5" t="n">
        <v>372125</v>
      </c>
      <c r="C32" s="5" t="n">
        <v>7228</v>
      </c>
      <c r="D32" s="5" t="n">
        <v>52702</v>
      </c>
    </row>
    <row r="33">
      <c r="A33" s="3" t="inlineStr">
        <is>
          <t>SUPPLEMENTAL DISCLOSURE OF CASH FLOW INFORMATION:</t>
        </is>
      </c>
    </row>
    <row r="34">
      <c r="A34" s="4" t="inlineStr">
        <is>
          <t>Interest</t>
        </is>
      </c>
      <c r="B34" s="4" t="inlineStr">
        <is>
          <t xml:space="preserve"> </t>
        </is>
      </c>
      <c r="C34" s="4" t="inlineStr">
        <is>
          <t xml:space="preserve"> </t>
        </is>
      </c>
    </row>
    <row r="35">
      <c r="A35" s="4" t="inlineStr">
        <is>
          <t>Income taxes</t>
        </is>
      </c>
      <c r="B35" s="4" t="inlineStr">
        <is>
          <t xml:space="preserve"> </t>
        </is>
      </c>
      <c r="C35" s="4" t="inlineStr">
        <is>
          <t xml:space="preserve"> </t>
        </is>
      </c>
    </row>
    <row r="36">
      <c r="A36" s="3" t="inlineStr">
        <is>
          <t>Non-cash investing and financing activities:</t>
        </is>
      </c>
    </row>
    <row r="37">
      <c r="A37" s="4" t="inlineStr">
        <is>
          <t xml:space="preserve"> Settlement of stock subscription receivable</t>
        </is>
      </c>
      <c r="B37" s="5" t="n">
        <v>4500</v>
      </c>
      <c r="C37" s="4" t="inlineStr">
        <is>
          <t xml:space="preserve"> </t>
        </is>
      </c>
    </row>
    <row r="38">
      <c r="A38" s="4" t="inlineStr">
        <is>
          <t>Derivative value recorded as debt discounts</t>
        </is>
      </c>
      <c r="B38" s="5" t="n">
        <v>74165</v>
      </c>
      <c r="C38" s="5" t="n">
        <v>105000</v>
      </c>
    </row>
    <row r="39">
      <c r="A39" s="4" t="inlineStr">
        <is>
          <t>Conversion of convertible notes to common stock</t>
        </is>
      </c>
      <c r="B39" s="5" t="n">
        <v>159142</v>
      </c>
      <c r="C39" s="5" t="n">
        <v>59175</v>
      </c>
    </row>
    <row r="40">
      <c r="A40" s="4" t="inlineStr">
        <is>
          <t>Common stock grants recorded as prepaid asset</t>
        </is>
      </c>
      <c r="B40" s="4" t="inlineStr">
        <is>
          <t xml:space="preserve"> </t>
        </is>
      </c>
      <c r="C40" s="5" t="n">
        <v>135617</v>
      </c>
    </row>
    <row r="41">
      <c r="A41" s="4" t="inlineStr">
        <is>
          <t>Conversion of accrued interest to common stock</t>
        </is>
      </c>
      <c r="B41" s="5" t="n">
        <v>36578</v>
      </c>
      <c r="C41" s="5" t="n">
        <v>17295</v>
      </c>
    </row>
    <row r="42">
      <c r="A42" s="4" t="inlineStr">
        <is>
          <t>Conversion of Series D preferred stock to common stock</t>
        </is>
      </c>
      <c r="D42" s="5" t="n">
        <v>127524</v>
      </c>
    </row>
    <row r="43">
      <c r="A43" s="4" t="inlineStr">
        <is>
          <t>Reduction of derivative liability based on reset common shares issuable</t>
        </is>
      </c>
      <c r="B43" s="4" t="inlineStr">
        <is>
          <t xml:space="preserve"> </t>
        </is>
      </c>
      <c r="C43" s="5" t="n">
        <v>7521000</v>
      </c>
    </row>
    <row r="44">
      <c r="A44" s="4" t="inlineStr">
        <is>
          <t>Warrants issued with debt and recorded as debt discounts</t>
        </is>
      </c>
      <c r="B44" s="5" t="n">
        <v>301411</v>
      </c>
      <c r="C44" s="4" t="inlineStr">
        <is>
          <t xml:space="preserve"> </t>
        </is>
      </c>
    </row>
    <row r="45">
      <c r="A45" s="4" t="inlineStr">
        <is>
          <t>Shares issued with debt and recorded as debt discount</t>
        </is>
      </c>
      <c r="B45" s="5" t="n">
        <v>11924</v>
      </c>
      <c r="C45" s="4" t="inlineStr">
        <is>
          <t xml:space="preserve"> </t>
        </is>
      </c>
    </row>
    <row r="46">
      <c r="A46" s="4" t="inlineStr">
        <is>
          <t>Convertible Preferred Stock [Member] | Series C Preferred Stock [Member]</t>
        </is>
      </c>
    </row>
    <row r="47">
      <c r="A47" s="3" t="inlineStr">
        <is>
          <t>CASH FLOWS FROM FINANCING ACTIVITIES:</t>
        </is>
      </c>
    </row>
    <row r="48">
      <c r="A48" s="4" t="inlineStr">
        <is>
          <t>Proceeds from sale convertible Series D preferred stock from Regulation A offering</t>
        </is>
      </c>
      <c r="B48" s="5" t="n">
        <v>361475</v>
      </c>
      <c r="C48" s="5" t="n">
        <v>33000</v>
      </c>
    </row>
    <row r="49">
      <c r="A49" s="4" t="inlineStr">
        <is>
          <t>Redemption of Series C preferred stock</t>
        </is>
      </c>
      <c r="B49" s="5" t="n">
        <v>-169550</v>
      </c>
      <c r="D49" s="6" t="n">
        <v>-74701</v>
      </c>
    </row>
    <row r="50">
      <c r="A50" s="3" t="inlineStr">
        <is>
          <t>Non-cash investing and financing activities:</t>
        </is>
      </c>
    </row>
    <row r="51">
      <c r="A51" s="4" t="inlineStr">
        <is>
          <t>Conversion of Series D preferred stock to common stock</t>
        </is>
      </c>
      <c r="B51" s="5" t="n">
        <v>188142</v>
      </c>
      <c r="C51" s="4" t="inlineStr">
        <is>
          <t xml:space="preserve"> </t>
        </is>
      </c>
    </row>
    <row r="52">
      <c r="A52" s="4" t="inlineStr">
        <is>
          <t>Convertible Preferred Stock [Member] | Series D Preferred Stock [Member]</t>
        </is>
      </c>
    </row>
    <row r="53">
      <c r="A53" s="3" t="inlineStr">
        <is>
          <t>CASH FLOWS FROM FINANCING ACTIVITIES:</t>
        </is>
      </c>
    </row>
    <row r="54">
      <c r="A54" s="4" t="inlineStr">
        <is>
          <t>Proceeds from sale convertible Series D preferred stock from Regulation A offering</t>
        </is>
      </c>
      <c r="B54" s="5" t="n">
        <v>850000</v>
      </c>
      <c r="C54" s="4" t="inlineStr">
        <is>
          <t xml:space="preserve"> </t>
        </is>
      </c>
    </row>
    <row r="55">
      <c r="A55" s="3" t="inlineStr">
        <is>
          <t>Non-cash investing and financing activities:</t>
        </is>
      </c>
    </row>
    <row r="56">
      <c r="A56" s="4" t="inlineStr">
        <is>
          <t>Conversion of Series D preferred stock to common stock</t>
        </is>
      </c>
      <c r="B56" s="6" t="n">
        <v>449700</v>
      </c>
      <c r="C5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GOING CONCERN</t>
        </is>
      </c>
      <c r="B1" s="2" t="inlineStr">
        <is>
          <t>6 Months Ended</t>
        </is>
      </c>
    </row>
    <row r="2">
      <c r="B2" s="2" t="inlineStr">
        <is>
          <t>Jun. 30, 2021</t>
        </is>
      </c>
    </row>
    <row r="3">
      <c r="A3" s="3" t="inlineStr">
        <is>
          <t>Organization, Consolidation and Presentation of Financial Statements [Abstract]</t>
        </is>
      </c>
    </row>
    <row r="4">
      <c r="A4" s="4" t="inlineStr">
        <is>
          <t>NATURE OF BUSINESS AND GOING CONCERN</t>
        </is>
      </c>
      <c r="B4" s="4" t="inlineStr">
        <is>
          <t xml:space="preserve">1.
NATURE OF BUSINESS AND GOING CONCERN Nature
of Business Friendable,
Inc., a Nevada corporation (the Company), was incorporated in the State of Nevada. Friendable,
Inc. is a mobile-focused technology and marketing company, connecting and engaging users through two distinctly branded applications.
The Company initially released its flagship product Friendable, as a social application where users can create one-on-one or group-style
meetups. In 2019 the Company moved the Friendable app closer to a traditional dating application with its focus on building revenue,
as well as reintroducing the brand as a non-threatening, all-inclusive place where Everything starts with Friendship…meet,
chat &amp; date. On
June 28, 2017, the Company formed a wholly owned Nevada subsidiary called Fan Pass, Inc. Fan
Pass is the Companys most recent or second app/brand, released on July 24, 2020. Fan Pass believes in connecting Fans of their
favorite celebrity or artist, to an exclusive VIP or Backstage experience, right from their smartphone or other connected devices. Fan
Pass allows an artists fanbase to experience something they would otherwise never have the opportunity to afford or geographically
attend. The Company aims to establish both Friendable and Fan Pass as premier brands and mobile platforms that are dedicated to connecting
and engaging users from anywhere around the World. Presently,
until our apps gain greater adoption from paying subscribers through increased awareness, coupled with additional compelling and exclusive
digital content to produce higher revenue levels, though December 31, 2020 the Company had largely supported its operations through the
sale of its software services, and specifically its app development services, under a contractual relationship since inception with a
third party. This services contract ended in 2020 and has not yet been replaced with any other similar software services with another
customer. Presently, the Companys only revenue is from its own Fan Pass and Friendable apps, which have various revenue streams
tested for long term and/or recurring monthly viability. The Company has developed an enhanced version of its Fan Pass application (v2.0)
with improved features and attributes which it released on July 24, 2021. This upgrade includes all new UI/UX attributes, upgraded feature
sets for artists and fans, an accelerated artist onboarding process and enhanced dashboard features. On August 5, 2021 the Company announced
the approval of the Fan Pass v2.0 livestream artist platform by both the Apple App and Google Play Stores. The mobile applications can
now be downloaded by users worldwide, and Fan Pass v2.0 is also now accessible via desktop and web applications. On
August 8, 2019 the Company filed a Designation of Series B convertible Preferred Stock with the state of Nevada, designating 1,000,000 1.00 The holders of Series B Preferred stock shall have no voting rights. On
November 25, 2019 the Company filed a Designation of Series C convertible Preferred Stock with the state of Nevada, designating 1,000,000 1.00 The Series C Preferred Stock does not have any voting rights. FRIENDABLE,
INC. NOTES TO THE CONSOLIDATED FINANCIAL STATEMENTS 1.
NATURE OF BUSINESS AND GOING CONCERN (CONTINUED) The
Variable Conversion Price shall mean 71% multiplied by the market price, representing a discount rate of 29%. Market price
means the average of the two lowest trading prices for the Companys common stock during the twenty trading day period ending on
the latest complete trading day prior to the conversion date. Upon any liquidation, dissolution or winding up of the Company, whether
voluntary or involuntary, or upon any deemed liquidation event, after payment or provision for payment of debts and other liabilities
of the Company, and after payment or provision for any liquidation preference payable to the holders of any Preferred Stock ranking senior
upon liquidation to the Series C Preferred Stock, if any, but prior to any distribution or payment made to the holders of Common Stock
or the holders of any Preferred Stock ranking junior upon liquidation to the Series C Preferred Stock by reason of their ownership thereof,
the Holders will be entitled to be paid out of the assets of the Company available for distribution to its stockholders. The Company
will have the right, at the Companys option, to redeem all or any portion of the shares of Series C Preferred Stock, exercisable
on not more than three trading days prior written notice to the Holders, in full, in accordance with Section 6 of the designations at
a premium of up to 35% for up to six months. Companys mandatory redemption: On the earlier to occur of (i) the date which is twenty-four
(24) months following the Issuance Date and (ii) the occurrence of an Event of Default (the Mandatory Redemption Date),
the Company shall redeem all of the shares of Series C Preferred Stock of the Holders (which have not been previously redeemed or converted). In
conjunction with the Companys intention to raise financing of up to $5 million through an offering of up to 500,000 10.00 85,000 850,000 44,970 31,029,932 40,030 Effective
July 1, 2021 the Company increased its authorized common shares from 1 billion (1,000,000,000) to 2 billion ( 2,000,000,000 0.0001 Going
Concern The
accompanying unaudited consolidated financial statements have been prepared assuming the Company will continue as a going concern, which
implies that the Company would continue to realize its assets and discharge its liabilities in the normal course of business. As of June
30, 2021, the Company has a working capital deficiency of $ 5,404,352 38,220,653 5,404,352 833,549 1,651,407 1,168,303 176,554 Management
plans to continue to raise financing through equity sales and the issuance of convertible notes. No assurance can be given that any such
additional financing will be available, or that it can be obtained on terms acceptable to the Company and its stockholders. FRIENDABLE,
INC. NOTES TO TH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Basis
of Presentation and Principles of Consolidation The
unaudited consolidated financial statements include all the accounts of the Company and all of its wholly owned subsidiaries. All material
intercompany accounts and transactions have been eliminated in consolidation. The Companys fiscal year end is December 31. The
accompanying unaudited consolidated financial statements of the Company have been prepared in accordance with accounting principles generally
accepted in the United States of America (the U.S. GAAP) for interim financial information. Operating results for interim
periods are not necessarily indicative of results that may be expected for the fiscal year as a whole. These unaudited consolidated financial
statements should be read in conjunction with the summary of significant accounting policies and notes to the consolidated financial
statements for the year ended December 31, 2020 of the Company which were included in the Companys annual report on Form 10-K
as filed with the Securities and Exchange Commission April 28, 2021. Use
of Estimates The
preparation of these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valuation of convertible debenture conversion options, derivative instruments, deferred income tax asset valuations, financial instrument
valuations, share-based payments, other equity-based payment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venue
Recognition In
accordance with ASC 606, revenue is recognized when the following criteria have been met; valid contracts are identified with specific
customers, performance obligations have been identified, price is determinable, price is allocated to performance obligations, and the
Company has satisfied the performance obligations. Revenue generally is recognized net of allowances for returns and any taxes collected
from customers and subsequently remitted to governmental authorities. During the three and six months ended June 30, 2021 the Company
derived its only revenue of $ 1,609 2,914 91,860 209,831 1,031 1,448 Subsequent
to the launch of the Fan Pass app in July, 2020 and pursuant to various agreements between Fan Pass, Inc. and music artists, managers,
talent agencies, partners and/or record labels and certain round one investors and convertible noteholders (collectively, Revenue
Share Participants) such individuals and/or entities are eligible to receive a share of net proceeds derived by the Company from
subscription receipts from the Fan Pass app and from merchandise sales. The Company has established an Artist Pool equal
to 40% of net Fan Pass Fan Subscriptions received, in which the pool is paid out to individual artists based
on fan activity or Content Views within an artists channel on the Fan Pass app. Additionally, a standard 50% of
net merchandise sales (created by Fan Pass for each artist) received or sold by each artist is shared with each artist. In some instances,
the Company may adjust the sharing percentage for special situation artists or Mega Stars who may command a different merchandise
split. Certain investors, along with Series B Preferred stockholders, are entitled to proportionately participate in an Investor
Pool equal to approximately 4% of net subscription and net merchandising sales receipts. In addition, as compensation for bringing
music artists to perform for the initial Fan Pass app launch, Eclectic Artists is eligible receive 5% of Fan Pass net revenue, and the
holder of a convertible note is entitled to receive a prorated share of 20% of Fan Pass net revenue up to $70,000 and, thereafter, a
prorated share of 5% of Fan Pass net revenue for 5 years. Net revenue is defined as gross receipts, minus source commissions and other
cost of goods sold as defined in the agreements, including deduction for the cost of merchandise, hosting, streaming and other platform
and processing fees. During the three and six months ended June 30, 2021 the Company incurred a revenue sharing expense of $ 343 1,204 1,403 FRIENDABLE,
INC. NOTES TO THE CONSOLIDATED FINANCIAL STATEMENTS 2.
SUMMARY OF SIGNIFICANT ACCOUNTING POLICIES (CONTINUED) Sales
and Marketing Costs The
Companys policy regarding sales and marketing costs is to expense such costs when incurred. During the six months ended June 30,
2021, the Company incurred $ 266,052 52,254 Cash
and Cash Equivalents The
Company considers all highly liquid instruments purchased with a maturity of three months or less to be cash equivalents.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Derivative
liabilities The
Company has a financial instrument associated with a debt restructuring agreement and conversion options embedded in convertible debt.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The
guidance was adopted as of January 1, 2019 and the adoption did not have any impact on its consolidated financial statement and there
was no cumulative effect adjustment. Stock-based
Compensation The
Company records stock-based compensation in accordance with ASC 718, Compensation – Stock Based Compensation. ASC
718 requires companies to estimate the fair value of share-based awards on the date of grant using an option-pricing model. The Company
uses the Black-Scholes option pricing model as its method in determining fair value. This model is affected by the Companys stock
price as well as assumptions regarding a number of subjective variables. These subjective variables include but are not limited to the
Companys expected stock price volatility over the terms of the awards, and actual and projected employee stock option exercise
behaviors. The value of the portion of the award that is ultimately expected to vest is recognized as an expense in the statement of
operations over the requisite service period. During
January 2021, the Company awarded stock options to its 5 employees totaling 5 million 2 10 million 3 0.014 1.5 million 3 0.015 43,006 0 FRIENDABLE,
INC. NOTES TO THE CONSOLIDATED FINANCIAL STATEMENTS 2.
SUMMARY OF SIGNIFICANT ACCOUNTING POLICIES (CONTINUED) All
transactions in which goods or services are the consideration received for the issuance of equity instruments are accounted for based
on the fair value of the consideration received or the fair value of the equity instrument issued, whichever is more reliably measurable. Accounts
Receivable and Allowance for Doubtful Accounts The
Company monitors its outstanding receivables for timely payments and potential collection issues. At June 30, 2021 and December 31, 2020,
the Company did not have any allowance for doubtful accounts. Financial
Instruments Financial
assets and financial liabilities are recognized in the balance sheet when the Company has become party to the contractual provisions
of the instruments. The
Companys financial instruments consist of accounts receivable, accounts payable, convertible debentures, stock settled debt, derivatives,
mandatorily redeemable Series C Preferred stock and promissory notes. The fair values of these financial instruments approximate their
carrying value, due to their short-term nature, and current market rates for similar financial instruments. Fair value of a financial
instrument is defined as the price that would be received to sell an asset or paid to transfer a liability in an orderly transaction
between market participants at the measurement date. The Companys financial instruments recorded at fair value in the balance
sheets are categorized based upon the level of judgment associated with the inputs used to measure their fair value. Concentrations In
each of the two years in the period ended December 31, 2020 the Company derived approximately 99% of its revenue from one client by providing
certain project based software development services. That project was completed by the end of 2020. Since January 1, 2021 the Companys
sole source of revenue has been minimal receipts from subscribers to the Friendable and Fan Pass apps and from Fan Pass related merchandising
sales. There are inherent risks whenever a large percentage of total revenues are concentrated with one primary client. It is not possible
for us to predict the future level of demand for our services that will be generated by this client or the future demand for technology
and software products and services from other similar clients. Until revenues generated from the Friendable and Fan Pass apps increase
significantly the loss of this primary client, or the failure to retain similar clients, will negatively affect our revenues and results
of operations and/or trading price of our common stock. Basic
and Diluted Loss Per Share The
Company computes net loss per share in accordance with ASC 260, Earnings per Share. ASC 260 requires presentation of both basic and diluted
earnings per share (EPS) on the face of the statement of operations.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June 30, 2021, there were approximately 2,306,131,906 Potential
dilutive shares
83,887,227 Warrants and Stock Options outstanding
132,704,249 Common shares issuable upon conversion of convertible debt
1,985,130,540 Common shares issuable upon conversion of Preferred Series A shares
1,136,000 Common shares issuable upon conversion of Preferred Series B shares
64,120,917 Common shares issuable upon conversion of Preferred Series C shares
39,152,973 Common shares issuable upon conversion of Preferred Series D shares
2,306,131,906 FRIENDABLE,
INC. NOTES TO THE CONSOLIDATED FINANCIAL STATEMENTS 2.
SUMMARY OF SIGNIFICANT ACCOUNTING POLICIES (CONTINUED) The diluted loss per share for the three months ended June 30,2021 is computed as follows: Schedule of Diluted Gain (loss) per share
Three months ended
June 30, 2021
Net income $ 833,549
Interest expense 243,541
Gain on change in fair value of derivatives (1,813,000 )
Dilutive loss $ (735,910 )
Weighted average basic common shares outstanding 209,845,801
Dilutive common shares from convertible debt 132,704,249
Dilutive common shares outstanding 342,550,050
Diluted loss per common share $ (0.002 )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Recent
Accounting Pronouncements In
February 2016, the FASB issued ASU No. 2016-02, Leases (ASC Topic 842) (ASU 2016-02), which requires lessees to recognize
at the commencement date for all leases, with the exception of short-term leases,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will take effect for public
companies for fiscal years, and interim periods within those fiscal years, beginning after December 15, 2018. The ASU requires adoption
using a modified retrospective transition approach with either (a) periods prior to the adoption date being recast or (b) a cumulative-effect
adjustment recognized to the opening balance of retained earnings on the adoption date with prior periods not recast. As of June 30,
2021 the Company has no lease oblig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Jun. 30, 2021</t>
        </is>
      </c>
    </row>
    <row r="3">
      <c r="A3" s="3" t="inlineStr">
        <is>
          <t>Related Party Transactions [Abstract]</t>
        </is>
      </c>
    </row>
    <row r="4">
      <c r="A4" s="4" t="inlineStr">
        <is>
          <t>RELATED PARTY TRANSACTIONS AND BALANCES</t>
        </is>
      </c>
      <c r="B4" s="4" t="inlineStr">
        <is>
          <t xml:space="preserve">3.
RELATED PARTY TRANSACTIONS AND BALANCES During
the six months ended June 30, 2021, the Company incurred $ 264,685 210,625 During
the six months ended June 30, 2021, the Company incurred $ 15,000 322,500 30,000 21,000 330,000 30,000 As
of December 31, 2020, the Company had a stock subscription receivable totaling $ 4,500 As
of June 30, 2021 accounts payable, related party includes $ 81,321 190,320 1,063,908 918,408 FRIENDABLE,
INC. NOTES TO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0T16:41:11Z</dcterms:created>
  <dcterms:modified xmlns:dcterms="http://purl.org/dc/terms/" xmlns:xsi="http://www.w3.org/2001/XMLSchema-instance" xsi:type="dcterms:W3CDTF">2021-08-20T16:41:11Z</dcterms:modified>
</cp:coreProperties>
</file>